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Solar Energy Systems, net" sheetId="11" state="visible" r:id="rId11"/>
    <sheet xmlns:r="http://schemas.openxmlformats.org/officeDocument/2006/relationships" name="Other Assets" sheetId="12" state="visible" r:id="rId12"/>
    <sheet xmlns:r="http://schemas.openxmlformats.org/officeDocument/2006/relationships" name="Accrued Expenses and Other Liab" sheetId="13" state="visible" r:id="rId13"/>
    <sheet xmlns:r="http://schemas.openxmlformats.org/officeDocument/2006/relationships" name="Indebtedness" sheetId="14" state="visible" r:id="rId14"/>
    <sheet xmlns:r="http://schemas.openxmlformats.org/officeDocument/2006/relationships" name="Derivatives" sheetId="15" state="visible" r:id="rId15"/>
    <sheet xmlns:r="http://schemas.openxmlformats.org/officeDocument/2006/relationships" name="Pass-through Financing Obligati" sheetId="16" state="visible" r:id="rId16"/>
    <sheet xmlns:r="http://schemas.openxmlformats.org/officeDocument/2006/relationships" name="VIE Arrangements" sheetId="17" state="visible" r:id="rId17"/>
    <sheet xmlns:r="http://schemas.openxmlformats.org/officeDocument/2006/relationships" name="Redeemable Noncontrolling Inter"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 (Tables)" sheetId="25" state="visible" r:id="rId25"/>
    <sheet xmlns:r="http://schemas.openxmlformats.org/officeDocument/2006/relationships" name="Inventories (Tables)" sheetId="26" state="visible" r:id="rId26"/>
    <sheet xmlns:r="http://schemas.openxmlformats.org/officeDocument/2006/relationships" name="Solar Energy Systems, net (Tabl" sheetId="27" state="visible" r:id="rId27"/>
    <sheet xmlns:r="http://schemas.openxmlformats.org/officeDocument/2006/relationships" name="Other Assets (Tables)" sheetId="28" state="visible" r:id="rId28"/>
    <sheet xmlns:r="http://schemas.openxmlformats.org/officeDocument/2006/relationships" name="Accrued Expenses and Other Li29" sheetId="29" state="visible" r:id="rId29"/>
    <sheet xmlns:r="http://schemas.openxmlformats.org/officeDocument/2006/relationships" name="Indebtedness (Tables)" sheetId="30" state="visible" r:id="rId30"/>
    <sheet xmlns:r="http://schemas.openxmlformats.org/officeDocument/2006/relationships" name="Derivatives (Tables)" sheetId="31" state="visible" r:id="rId31"/>
    <sheet xmlns:r="http://schemas.openxmlformats.org/officeDocument/2006/relationships" name="VIE Arrangements (Tables)" sheetId="32" state="visible" r:id="rId32"/>
    <sheet xmlns:r="http://schemas.openxmlformats.org/officeDocument/2006/relationships" name="Redeemable Noncontrolling Int33"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air Value Measurement - Schedu" sheetId="46" state="visible" r:id="rId46"/>
    <sheet xmlns:r="http://schemas.openxmlformats.org/officeDocument/2006/relationships" name="Fair Value Measurement - Sche47" sheetId="47" state="visible" r:id="rId47"/>
    <sheet xmlns:r="http://schemas.openxmlformats.org/officeDocument/2006/relationships" name="Inventories - Schedule of Inven" sheetId="48" state="visible" r:id="rId48"/>
    <sheet xmlns:r="http://schemas.openxmlformats.org/officeDocument/2006/relationships" name="Solar Energy Systems, net (Deta" sheetId="49" state="visible" r:id="rId49"/>
    <sheet xmlns:r="http://schemas.openxmlformats.org/officeDocument/2006/relationships" name="Solar Energy Systems, net - Add" sheetId="50" state="visible" r:id="rId50"/>
    <sheet xmlns:r="http://schemas.openxmlformats.org/officeDocument/2006/relationships" name="Other Assets (Details)" sheetId="51" state="visible" r:id="rId51"/>
    <sheet xmlns:r="http://schemas.openxmlformats.org/officeDocument/2006/relationships" name="Accrued Expenses and Other Li52" sheetId="52" state="visible" r:id="rId52"/>
    <sheet xmlns:r="http://schemas.openxmlformats.org/officeDocument/2006/relationships" name="Indebtedness - Schedule of Debt" sheetId="53" state="visible" r:id="rId53"/>
    <sheet xmlns:r="http://schemas.openxmlformats.org/officeDocument/2006/relationships" name="Indebtedness - Additional Infor" sheetId="54" state="visible" r:id="rId54"/>
    <sheet xmlns:r="http://schemas.openxmlformats.org/officeDocument/2006/relationships" name="Derivatives - Additional Inform" sheetId="55" state="visible" r:id="rId55"/>
    <sheet xmlns:r="http://schemas.openxmlformats.org/officeDocument/2006/relationships" name="Derivatives - Summary of Deriva" sheetId="56" state="visible" r:id="rId56"/>
    <sheet xmlns:r="http://schemas.openxmlformats.org/officeDocument/2006/relationships" name="Pass-through Financing Obliga57" sheetId="57" state="visible" r:id="rId57"/>
    <sheet xmlns:r="http://schemas.openxmlformats.org/officeDocument/2006/relationships" name="VIE Arrangements - Carrying Amo" sheetId="58" state="visible" r:id="rId58"/>
    <sheet xmlns:r="http://schemas.openxmlformats.org/officeDocument/2006/relationships" name="Redeemable Noncontrolling Int59"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Stock-Based Compensation - Addi" sheetId="62" state="visible" r:id="rId62"/>
    <sheet xmlns:r="http://schemas.openxmlformats.org/officeDocument/2006/relationships" name="Stock-Based Compensation - Su63" sheetId="63" state="visible" r:id="rId63"/>
    <sheet xmlns:r="http://schemas.openxmlformats.org/officeDocument/2006/relationships" name="Stock-Based Compensation - Su64"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Earnings Per Share - Computatio" sheetId="70" state="visible" r:id="rId70"/>
    <sheet xmlns:r="http://schemas.openxmlformats.org/officeDocument/2006/relationships" name="Earnings Per Share - Schedule o" sheetId="71" state="visible" r:id="rId71"/>
  </sheets>
  <definedNames/>
  <calcPr calcId="124519" fullCalcOnLoad="1"/>
</workbook>
</file>

<file path=xl/sharedStrings.xml><?xml version="1.0" encoding="utf-8"?>
<sst xmlns="http://schemas.openxmlformats.org/spreadsheetml/2006/main" uniqueCount="707">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UN</t>
  </si>
  <si>
    <t>Entity Registrant Name</t>
  </si>
  <si>
    <t>Sunrun Inc.</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Current assets:</t>
  </si>
  <si>
    <t>Cash</t>
  </si>
  <si>
    <t>Restricted cash</t>
  </si>
  <si>
    <t>Accounts receivable (net of allowances for doubtful accounts of $2,454 and $1,665 as of March 31, 2018 and December 31, 2017, respectively)</t>
  </si>
  <si>
    <t>State tax credits receivable</t>
  </si>
  <si>
    <t>Inventories</t>
  </si>
  <si>
    <t>Prepaid expenses and other current assets</t>
  </si>
  <si>
    <t>Total current assets</t>
  </si>
  <si>
    <t>Solar energy systems, net</t>
  </si>
  <si>
    <t>Property and equipment, net</t>
  </si>
  <si>
    <t>Intangible assets, net</t>
  </si>
  <si>
    <t>Goodwill</t>
  </si>
  <si>
    <t>Other assets</t>
  </si>
  <si>
    <t>Total assets (1)</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Finance lease obligations, current portion</t>
  </si>
  <si>
    <t>Non-recourse debt, current portion</t>
  </si>
  <si>
    <t>Pass-through financing obligation, current portion</t>
  </si>
  <si>
    <t>Total current liabilities</t>
  </si>
  <si>
    <t>Deferred revenue, net of current portion</t>
  </si>
  <si>
    <t>Deferred grants, net of current portion</t>
  </si>
  <si>
    <t>Finance lease obligations, net of current portion</t>
  </si>
  <si>
    <t>Recourse debt</t>
  </si>
  <si>
    <t>Non-recourse debt, net of current portion</t>
  </si>
  <si>
    <t>Pass-through financing obligation, net of current portion</t>
  </si>
  <si>
    <t>Other liabilities</t>
  </si>
  <si>
    <t>Deferred tax liabilities</t>
  </si>
  <si>
    <t>Total liabilities (1)</t>
  </si>
  <si>
    <t>Commitments and contingencies (Note 15)</t>
  </si>
  <si>
    <t xml:space="preserve"> </t>
  </si>
  <si>
    <t>Redeemable noncontrolling interests</t>
  </si>
  <si>
    <t>Stockholders’ equity:</t>
  </si>
  <si>
    <t>Preferred stock, $0.0001 par value—authorized, 200,000 shares as of March 31, 2018 and December 31, 2017; no shares issued and outstanding as of March 31, 2018 and December 31, 2017</t>
  </si>
  <si>
    <t>Common stock, $0.0001 par value—authorized, 2,000,000 shares as of March 31, 2018 and December 31, 2017; issued and outstanding, 108,681 and 107,350 shares as of March 31, 2018 and December 31, 2017, respectively</t>
  </si>
  <si>
    <t>Additional paid-in capital</t>
  </si>
  <si>
    <t>Accumulated other comprehensive income</t>
  </si>
  <si>
    <t>Retained earnings</t>
  </si>
  <si>
    <t>Total stockholders’ equity</t>
  </si>
  <si>
    <t>Noncontrolling interests</t>
  </si>
  <si>
    <t>Total equity</t>
  </si>
  <si>
    <t>Total liabilities, redeemable noncontrolling interests and total equity</t>
  </si>
  <si>
    <t>The Company’s consolidated assets as of March 31, 2018 and December 31, 2017 include $2,746,338 and $2,568,378, respectively, in assets of variable interest entities, or “VIEs”, that can only be used to settle obligations of the VIEs. These assets include solar energy systems, net, as of March 31, 2018 and December 31, 2017 of $2,525,977 and $2,385,329, respectively; cash as of March 31, 2018 and December 31, 2017 of $144,822 and $118,352, respectively; restricted cash as of March 31, 2018 and December 31, 2017 of $5,991 and $2,699, respectively; accounts receivable, net as of March 31, 2018 and December 31, 2017 of $62,233 and $57,402, respectively; prepaid expenses and other current assets as of March 31, 2018 and December 31, 2017 of $694 and $917, respectively and other assets as of March 31, 2018 and December 31, 2017 of $6,621 and $3,679, respectively. The Company’s consolidated liabilities as of March 31, 2018 and December 31, 2017 include $711,213 and $677,955, respectively, in liabilities of VIEs whose creditors have no recourse to the Company. These liabilities include accounts payable as of March 31, 2018 and December 31, 2017 of $17,575 thousand and $15,929 thousand, respectively; distributions payable to noncontrolling interests and redeemable noncontrolling interests as of March 31, 2018 and December 31, 2017 of $15,134 and $13,526, respectively; accrued expenses and other liabilities as of March 31, 2018 and December 31, 2017 of $5,851 and $5,200, respectively; deferred revenue as of March 31, 2018 and December 31, 2017 of $419,496 and $409,761, respectively; deferred grants as of March 31, 2018 and December 31, 2017 of $30,070 and $30,406, respectively; and non-recourse debt as of March 31, 2018 and December 31, 2017 of $222,951 and $201,285, respectively.</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otal assets</t>
  </si>
  <si>
    <t>Accounts receivable, net</t>
  </si>
  <si>
    <t>Total liabilities</t>
  </si>
  <si>
    <t>Deferred revenue</t>
  </si>
  <si>
    <t>Non-recourse debt</t>
  </si>
  <si>
    <t>Variable Interest Entities</t>
  </si>
  <si>
    <t>Deferred grants</t>
  </si>
  <si>
    <t>Consolidated Statements of Operations (Unaudited) - USD ($) shares in Thousands, $ in Thousands</t>
  </si>
  <si>
    <t>Mar. 31, 2017</t>
  </si>
  <si>
    <t>Revenue:</t>
  </si>
  <si>
    <t>Customer agreements and incentives</t>
  </si>
  <si>
    <t>Solar energy systems and product sales</t>
  </si>
  <si>
    <t>Total revenue</t>
  </si>
  <si>
    <t>Operating expenses:</t>
  </si>
  <si>
    <t>Cost of customer agreements and incentives</t>
  </si>
  <si>
    <t>Cost of solar energy systems and product sales</t>
  </si>
  <si>
    <t>Sales and marketing</t>
  </si>
  <si>
    <t>Research and development</t>
  </si>
  <si>
    <t>General and administrative</t>
  </si>
  <si>
    <t>Amortization of intangible assets</t>
  </si>
  <si>
    <t>Total operating expenses</t>
  </si>
  <si>
    <t>Loss from operations</t>
  </si>
  <si>
    <t>Interest expense, net</t>
  </si>
  <si>
    <t>Other expenses (income), net</t>
  </si>
  <si>
    <t>Loss before income taxes</t>
  </si>
  <si>
    <t>Income tax expense</t>
  </si>
  <si>
    <t>Net loss</t>
  </si>
  <si>
    <t>Net loss attributable to noncontrolling interests and redeemable noncontrolling interests</t>
  </si>
  <si>
    <t>Net income available to common stockholders</t>
  </si>
  <si>
    <t>Net income per share available to common stockholders</t>
  </si>
  <si>
    <t>Basic (in dollars per share)</t>
  </si>
  <si>
    <t>Diluted (in dollars per share)</t>
  </si>
  <si>
    <t>Weighted average shares used to compute net income per share available to common stockholders</t>
  </si>
  <si>
    <t>Weighted average shares used to compute net income per share attributable to common stockholders, basic (in shares)</t>
  </si>
  <si>
    <t>Weighted average shares used to compute net income per share attributable to common stockholders, diluted (in shares)</t>
  </si>
  <si>
    <t>Consolidated Statements of Comprehensive Income (Unaudited) - USD ($) $ in Thousands</t>
  </si>
  <si>
    <t>Statement of Comprehensive Income [Abstract]</t>
  </si>
  <si>
    <t>Other comprehensive income:</t>
  </si>
  <si>
    <t>Unrealized gain (loss) on derivatives, net of income taxes</t>
  </si>
  <si>
    <t>Less interest income (expense) on derivatives recognized into earnings, net of income taxes</t>
  </si>
  <si>
    <t>Comprehensive income</t>
  </si>
  <si>
    <t>Consolidated Statements of Cash Flows (Unaudited) - USD ($) $ in Thousands</t>
  </si>
  <si>
    <t>Operating activities:</t>
  </si>
  <si>
    <t>Adjustments to reconcile net loss to net cash used in operating activities:</t>
  </si>
  <si>
    <t>Depreciation and amortization, net of amortization of deferred grants</t>
  </si>
  <si>
    <t>Deferred income taxes</t>
  </si>
  <si>
    <t>Stock-based compensation expense</t>
  </si>
  <si>
    <t>Interest on pass-through financing obligations</t>
  </si>
  <si>
    <t>Reduction in pass-through financing obligations</t>
  </si>
  <si>
    <t>Other noncash losses and expenses</t>
  </si>
  <si>
    <t>Changes in operating assets and liabilities:</t>
  </si>
  <si>
    <t>Accounts receivable</t>
  </si>
  <si>
    <t>Prepaid and other assets</t>
  </si>
  <si>
    <t>Net cash used in operating activities</t>
  </si>
  <si>
    <t>Investing activities:</t>
  </si>
  <si>
    <t>Payments for the costs of solar energy systems</t>
  </si>
  <si>
    <t>Purchases of property and equipment</t>
  </si>
  <si>
    <t>Net cash used in investing activities</t>
  </si>
  <si>
    <t>Financing activities:</t>
  </si>
  <si>
    <t>Proceeds from state tax credits, net of recapture</t>
  </si>
  <si>
    <t>Payment of debt fees</t>
  </si>
  <si>
    <t>Proceeds from pass-through financing obligations</t>
  </si>
  <si>
    <t>Contributions received from noncontrolling interests and redeemable noncontrolling interests</t>
  </si>
  <si>
    <t>Distributions paid to noncontrolling interests and redeemable noncontrolling interests</t>
  </si>
  <si>
    <t>Proceeds from exercises of stock options, net of withholding taxes paid on restricted stock units</t>
  </si>
  <si>
    <t>Payment of finance lease obligations</t>
  </si>
  <si>
    <t>Net cash provided by financing activities</t>
  </si>
  <si>
    <t>Net change in cash and restricted cash</t>
  </si>
  <si>
    <t>Cash and restricted cash, beginning of period</t>
  </si>
  <si>
    <t>Cash and restricted cash, end of period</t>
  </si>
  <si>
    <t>Supplemental disclosures of cash flow information</t>
  </si>
  <si>
    <t>Cash paid for interest</t>
  </si>
  <si>
    <t>Cash paid for taxes</t>
  </si>
  <si>
    <t>Supplemental disclosures of noncash investing and financing activities</t>
  </si>
  <si>
    <t>Purchases of solar energy systems and property and equipment included in accounts payable and accrued expenses</t>
  </si>
  <si>
    <t>Purchases of solar energy systems included in non-recourse debt</t>
  </si>
  <si>
    <t>Right-of-use assets obtained in exchange for new finance lease liabilities</t>
  </si>
  <si>
    <t>Proceeds from issuance of debt</t>
  </si>
  <si>
    <t>Repayment of debt</t>
  </si>
  <si>
    <t>Non recourse debt</t>
  </si>
  <si>
    <t>Organization</t>
  </si>
  <si>
    <t>Organization, Consolidation and Presentation of Financial Statements [Abstract]</t>
  </si>
  <si>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system (“Customer Agreement”) which typically has an initial term of 20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si>
  <si>
    <t>Summary of Significant Accounting Policies</t>
  </si>
  <si>
    <t>Accounting Policies [Abstract]</t>
  </si>
  <si>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7 . The Company has restated certain prior period amounts to conform to the current period presentation as described in the Recently Issued and Adopted Accounting Standards section below. The results of the three months ended March 31, 2018 are not necessarily indicative of the results to be expected for the fiscal year ending December 31, 2018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for revenue recognition, constraints which result in variable consideration, and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d for operating and finance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are as follows (in thousands): Three Months Ended March 31, 2018 2017 Customer agreements $ 61,649 $ 46,325 Incentives 5,341 2,765 Customer agreements and incentives 66,990 49,090 Solar energy systems 37,883 20,619 Products 39,490 35,400 Solar energy systems and product sales 77,373 56,019 Total revenue $ 144,363 $ 105,109 Cash and Restricted Cash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March 31, 2018 December 31, 2017 Cash $ 203,189 $ 202,525 Restricted cash 40,139 39,265 Total $ 243,328 $ 241,790 Restricted cash represents amounts related to replacement of solar energy system components and obligations under certain financing transactions. Accounts Receivable Accounts receivable consist of amounts due from customers as well as rebates due from government agencies and utility companies. Under Customer Agreements, the customers typically assign incentive rebates to the Company. Unbilled receivables typically arise from fixed price escalators in long-term Customer Agreements which are included in the estimated transaction price and recognized as revenue evenly over the term. Such unbillable amounts become billable over time and will increase for an individual Customer Agreement when the billing rate is less than the average rate under the Customer Agreement and then the balance of the unbilled amount will gradually decrease to zero as amounts billed are greater than the amount recognized. Accounts receivable, net consists of the following (in thousands): March 31, 2018 December 31, 2017 Customer receivables $ 52,567 $ 59,263 Unbilled receivables 58,445 52,278 Other receivables 816 751 Rebates receivable 1,638 1,442 Allowance for doubtful accounts (2,454 ) (1,665 ) Total $ 111,012 $ 112,069 Deferred Revenue When the Company receives consideration, or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olar renewable energy credits (“SRECs”) which have not yet been delivered to the counterparty are recorded as deferred revenue. The opening balance of deferred revenue was $525.4 million as of December 31, 2016 . Deferred revenue consists of the following (in thousands): March 31, 2018 December 31, 2017 Under Customer Agreements: Payments received $ 523,475 $ 517,544 Financing component balance 32,494 30,736 555,969 548,280 Under SREC contracts: Payments received 14,314 14,805 Financing component balance 1,799 1,767 16,113 16,572 Total $ 572,082 $ 564,852 In the three months ended March 31, 2018 and 2017 , the Company recognized revenue of $12.8 million and $11.5 million ,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4.3 billion as of March 31, 2018 , of which the Company expects to recognize approximately 6% over the next 12 months and the remainder thereafter through the next 20 years. The annual amount of recognition of the existing deferred revenue balance at March 31, 2018 is not expected to vary significantly over the next 10 years, and then it is expected to gradually decline as the 20 year initial term expires on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years and include an option to renewal for up to 10 additional years. SREC revenue arises from the sale of environmental credits generated by solar energy systems and is generally recognized upon delivery of the SRECs to the counterparty.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provisions under SREC contracts.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a short period of time. Product sales consist of solar panels, racking systems, inverters, other solar energy products sold to resellers and customer leads. Product sales revenue is recognized at the time when control is transferred, generally upon shipment. Consideration from customers is considered variable when volume discounts are given to customers, and are recorded as a reduction of revenue.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the (1) depreciation of the cost of the solar energy systems, as reduced by amortization of deferred grants, (2) solar energy system operations, monitoring and maintenance costs including associated personnel costs, and (3) allocated corporate overhead costs. Upon adoption of Accounting Standards Update ("ASU") No. 2014-09 Revenue from Contracts with Customers (Topic 606), the Company no longer records initial direct costs from the origination of Customer Agreements. Instead, the Company records costs to obtain a contract as described in Revenue Recognition above. Solar energy systems and product sales Cost of revenue for solar energy systems and non-lead generation product sales consist of direct and indirect material and labor costs for solar energy systems installations and product sales. Also included are engineering and design costs specific to an individual customer project,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adopted January 1, 2018 causing restatement of prior periods: In May 2014, the FASB issued ASU No. 2014-09 Revenue from Contracts with Customers (Topic 606). The standard establishes a single revenue recognition model for all contracts with customers, eliminates industry specific requirements, and expands disclosure requirements. The Company adopted Topic 606 effective January 1, 2018, using the full retrospective method, which required the Company to restate each prior reporting period presented. The Company has elected to use the practical expedient under Topic 606 and has excluded disclosures of transaction prices allocated to remaining performance obligations and when the Company expects to recognize such revenue for all periods prior to the date of initial application. In February 2016, the FASB issued ASU No. 2016-02 to replace existing lease guidance with ASC 842. ASC 842 changes how the definition of a lease is applied and judgment may be required in applying the definition of a lease to certain arrangements. The Company elected to early adopt the standard effective January 1, 2018 concurrent with the adoption of Topic 606 related to revenue recognition, using the modified retrospective approach at the beginning of the earliest comparative period presented in the financial statements, which required the Company to restate each prior reporting period presented. Upon the adoption of ASC 842, the Company's Customer Agreements are accounted for under Topic 606 due to changes in the definition of a lease under ASC 842 when the Company was considered a lessor. For operating leases in which the Company is the lessee, the Company concluded that all existing operating leases under ASC 840 continue to be classified as operating leases under ASC 842, and all existing capital leases under ASC 840 are classified as finance leases under ASC 842. The Company has lease agreements with lease and non-lease components, which are generally accounted for as a single lease component. The Company accounts for short-term leases on a straight-line basis over the lease term. Under Topic 606, total consideration for Customer Agreements, including price escalators and performance guarantees, is estimated and recognized over the term of the Customer Agreement. This accounting for price escalators creates an unbilled receivable balance for the first half of the Customer Agreement which is then reduced over the second half. Customer Agreements and SRECs with a prepaid element are deemed to include a significant financing component, as defined under Topic 606, which increases both revenue and interest expense. For pass-through financing obligation funds which report investment tax credit ("ITC") revenue, the ITC revenue is now recognized in full at PTO. SREC revenues are estimated net of any variable consideration related to possible liquidated damages, and recognized upon delivery of SRECs to the counterparty. The accounting did not materially differ for revenue currently recognized as "Solar energy systems and product sales." The adoption of Topic 606 also resulted in an adjustment to the Company's deferred tax liabilities, and impacted the analysis of the realizability of deferred tax assets, resulting in the release of valuation allowance related to state deferred tax assets. In November 2016, the FASB issued ASU 2016-18, Statement of Cash Flows (Topic 230), Restricted Cash, which requires a statement of cash flows to present the change during the period in the total of cash, cash equivalents and amounts generally described as restricted cash and restricted cash equivalents. The Company adopted Topic 230 effective January 1, 2018, using the retrospective transition method, which required the Company to restate each prior reporting period presented. As a result, the Company no longer presents transfers between cash and restricted cash in the consolidated cash flow statements. Adjustments to Previously Reported Financial Statements from the Adoption of Accounting Standards The primary impact of adopting Topic 606 and ASC 842 includes the recognition of revenue from Customer Agreements, and certain incentives revenue, namely SRECs and ITCs. Previously, under ASC 840, the Company recognized revenue related to certain Customer Agreements as contingent revenue when earned. Under Topic 606, the Company has a continuous obligation to provide fully functional systems that provide electricity over the term of the Customer Agreement, and recognizes revenue evenly over the term of the Customer Agreements taking into account price escalators and performance guarantees when estimating variable consideration. Previously, the Company recognized revenue related to the sale of SRECs to the extent the cumulative value of delivered SRECs per contract exceeded any possible liquidated damages for non-delivery, if any. Under Topic 606, the Company estimates revenue net of any variable consideration related to possible liquidated damages, and recognizes revenue upon delivery of SRECs to the counterparty. Under Topic 605 and ASC 840, the Company previously reported ITC revenue over five years: following when the related solar system was granted PTO, with one-fifth of the monetized ITCs recognized on each anniversary of the solar energy systems' PTO date. Under Topic 606, the Company recognizes ITC revenue in full at PTO. Previously, under ASC 840, the Company capitalized direct and incremental costs as a component of Solar systems, net on the consolidated balance sheets. Under Topic 606,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In addition to the impact of revenue recognition related to Customer Agreements, the impact of adopting ASC 842 includes a change in accounting for leases when the Company is the lessee, primarily the inclusion of right-of use ("ROU") assets included in Other Assets on the consolidated balance sheets, and operating lease liabilities included in Accrued expenses and other liabilities and Other liabilities on the consolidated balance sheets. The income tax impact as a result of the adoption of ASC 842 was immaterial. The following table presents the effect of the adoption of Topic 606 and ASC 842 on the Company's condensed consolidated balance sheet as of December 31, 2017 (in thousands): December 31, 2017 Previously Reported Adoption Impact Restated Accounts receivable, net of allowances for doubtful accounts $ 76,198 $ 35,871 $ 112,069 Solar energy systems, net 3,319,708 (158,138 ) 3,161,570 Other assets 37,225 157,529 194,754 Accrued expenses and other liabilities 85,639 11,591 97,230 Deferred revenue, current portion 77,310 (34,701 ) 42,609 Deferred grants, current portion 8,269 (76 ) 8,193 Pass-through financing obligation, current portion 6,087 (700 ) 5,387 Deferred revenue, net of current portion 584,427 (62,184 ) 522,243 Deferred grants, net of current portion 228,603 (1,084 ) 227,519 Pass-through financing obligation, net of current portion 138,124 (5,301 ) 132,823 Other liabilities 13,520 29,223 42,743 Deferred tax liabilities 59,131 23,988 83,119 Redeemable noncontrolling interests 123,737 64 123,801 Additional paid-in capital 684,141 (1,191 ) 682,950 Retained earnings 131,959 70,775 202,734 Noncontrolling interests 354,076 4,858 358,934 The following table presents the effect of the adoption of Topic 606 and ASC 842 on the Company's condensed consolidated statement of operations for the three months ended March 31, 2017 (in thousands except per share amounts): Three Months Ended March 31, 2017 Previously Reported Adoption Impact Restated Revenue: Customer agreements and incentives $ 48,098 $ 992 $ 49,090 Cost of customer agreements and incentives 44,336 (1,723 ) 42,613 Sales and marketing 31,676 1,456 33,132 General and administrative 24,621 (13 ) 24,608 Interest expense, net 15,277 5,281 20,558 Income tax expense 7,338 (1,938 ) 5,400 Net loss (73,084 ) (2,071 ) (75,155 ) Net loss attributable to noncontrolling interests and redeemable noncontrolling interests (85,811 ) 774 (85,037 ) Net income available to common stockholders 12,727 (2,845 ) 9,882 Basic net income per share available to common stockholders 0.12 (0.03 ) 0.09 Diluted net income per share available to common stockholders 0.12 (0.03 ) 0.09 The following table presents the effect of the adoption of Topic 230, Topic 606 and ASC 842 on the Company's condensed consolidated statement of cash flows for the three months ended March 31, 2017 (in thousands): Three Months Ended March 31, 2017 Previously Reported Adoption Impact Restated Net loss $ (73,084 ) $ (2,071 ) $ (75,155 ) Net cash used in operating activities (29,107 ) (8,373 ) (37,480 ) Net cash used in investing activities (170,759 ) 8,395 (162,364 ) Net cash provided by financing activities 197,293 126 197,419 Net change in cash and restricted cash (2,573 ) 148 (2,425 ) Cash and restricted cash, beginning of period 206,364 17,999 224,363 Cash and restricted cash, end of period 203,791 18,147 221,938 Accounting standards to be adopted: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August 2017, the FASB issued 2017-12, Derivatives and Hedging, Targeted Improvements to Accounting for Hedging Activities,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ASU is effective for fiscal years beginning after December 15, 2018 and interim periods within those fiscal years. Early adoption is permitted. Adoption of this ASU is applied using a modified retrospective approach. The Company is currently evaluating this guidance and the impact it may have on the Company's consolidated financial statements.</t>
  </si>
  <si>
    <t>Fair Value Measurement</t>
  </si>
  <si>
    <t>Fair Value Disclosures [Abstract]</t>
  </si>
  <si>
    <t>Fair Value Measurement At March 31, 2018 and December 31, 2017 , the carrying value of receivables, accounts payable, accrued expenses and distributions payable to noncontrolling interests approximates fair value due to their short-term nature and fall under the Level 2 hierarchy. The carrying values and fair values of debt instruments are as follows (in thousands): March 31, 2018 December 31, 2017 Carrying Value Fair Value Carrying Value Fair Value Bank line of credit $ 247,000 $ 247,000 $ 247,000 $ 247,000 Senior debt 899,979 899,710 808,455 807,698 Subordinated debt 112,232 111,094 111,488 111,095 Securitization debt 94,546 93,895 95,821 96,999 SREC Loans 30,272 30,272 32,181 32,181 Total $ 1,384,029 $ 1,381,971 $ 1,294,945 $ 1,294,973 At March 31, 2018 and December 31, 2017 , the fair value of the Company’s lines of credit, and certain senior, subordinated, and SREC loans approximate their carrying values because their interest rates are variable rates that approximate rates currently available to the Company. At March 31, 2018 and December 31, 2017 , the fair value of the Company’s other debt instruments are based on rates currently offered for debt with similar maturities and terms. The Company’s fair value of the debt instruments fell under the Level 3 hierarchy. These valuation approaches involve some level of management estimation and judgment, the degree of which is dependent on the price transparency for the instruments or market. The Company determines the fair value of its interest rate swaps using a discounted cash flow model which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At March 31, 2018 and December 31, 2017 , financial instruments measured at fair value on a recurring basis, based upon the fair value hierarchy are as follows (in thousands): March 31, 2018 Level 1 Level 2 Level 3 Total Derivative assets: Interest rate swaps $ — $ 15,897 $ — $ 15,897 Total $ — $ 15,897 $ — $ 15,897 Derivative liabilities: Interest rate swaps $ — $ 817 $ — $ 817 Total $ — $ 817 $ — $ 817 December 31, 2017 Level 1 Level 2 Level 3 Total Derivative assets: Interest rate swaps $ — $ 1,917 $ — $ 1,917 Total $ — $ 1,917 $ — $ 1,917 Derivative liabilities: Interest rate swaps $ — $ 8,568 $ — $ 8,568 Total $ — $ 8,568 $ — $ 8,568</t>
  </si>
  <si>
    <t>Inventory Disclosure [Abstract]</t>
  </si>
  <si>
    <t>Inventories Inventories consist of the following (in thousands): March 31, 2018 December 31, 2017 Raw materials $ 82,134 $ 87,927 Work-in-process 5,768 6,500 Total $ 87,902 $ 94,427</t>
  </si>
  <si>
    <t>Solar Energy Systems, net</t>
  </si>
  <si>
    <t>Solar Energy Systems Disclosure [Abstract]</t>
  </si>
  <si>
    <t>Solar Energy Systems, net Solar energy systems, net consists of the following (in thousands): March 31, 2018 December 31, 2017 Solar energy system equipment costs $ 3,293,697 $ 3,124,407 Inverters 333,822 317,390 Total solar energy systems 3,627,519 3,441,797 Less: accumulated depreciation and amortization (430,780 ) (399,280 ) Add: construction-in-progress 89,065 119,053 Total solar energy systems, net $ 3,285,804 $ 3,161,570 All solar energy systems, construction-in-progress and inverters have been leased to or are subject to signed Customer Agreements with customers. The Company recorded depreciation expense related to solar energy systems of $32.4 million and $25.8 million for the three months ended March 31, 2018 and 2017 , respectively. The depreciation expense was reduced by the amortization of deferred grants of $1.9 million and $2.0 million for the three months ended March 31, 2018 and 2017 , respectively.</t>
  </si>
  <si>
    <t>Other Assets</t>
  </si>
  <si>
    <t>Deferred Costs, Capitalized, Prepaid, and Other Assets Disclosure [Abstract]</t>
  </si>
  <si>
    <t>Other Assets Other assets consist of the following (in thousands): March 31, 2018 December 31, 2017 Costs to obtain contracts $ 169,266 $ 157,970 Accumulated amortization of costs to obtain contracts (18,361 ) (16,485 ) Operating lease right-of-use assets 24,451 25,465 Other assets 46,179 27,804 Total $ 221,535 $ 194,754 The Company recorded amortization of costs to obtain contracts of $1.9 million and $1.5 million for three months ended March 31, 2018 and 2017 , respectively, in the sales and marketing expense.</t>
  </si>
  <si>
    <t>Accrued Expenses and Other Liabilities</t>
  </si>
  <si>
    <t>Payables and Accruals [Abstract]</t>
  </si>
  <si>
    <t>Accrued Expenses and Other Liabilities Accrued expenses and other liabilities consist of the following (in thousands): March 31, 2018 December 31, 2017 Accrued employee compensation $ 27,267 $ 28,698 Operating lease obligations 9,056 9,202 Accrued interest 6,927 6,054 Accrued professional fees 4,508 5,837 Other accrued expenses 45,035 47,439 Total $ 92,793 $ 97,230</t>
  </si>
  <si>
    <t>Indebtedness</t>
  </si>
  <si>
    <t>Debt Disclosure [Abstract]</t>
  </si>
  <si>
    <t>Indebtedness As of March 31, 2018 , debt consisted of the following (in thousands, except percentages): Carrying Values, net of debt discount Unused Borrowing Capacity Interest Rate (1) Maturity Date Current Long Term Total Recourse debt: Bank line of credit $ — $ 247,000 $ 247,000 $ 406 4.98% - 5.24% April 2020 Total recourse debt $ — $ 247,000 $ 247,000 $ 406 Non-recourse debt: Senior 4,224 895,755 899,979 6,413 3.90% - 5.30% September 2020 - October 2024 Subordinated 2,296 109,936 112,232 — 6.71% - 7.70% September 2020 - October 2024 Securitization Class A 3,589 80,968 84,557 — 4.40 % July 2024 Securitization Class B 446 9,543 9,989 — 5.38 % July 2024 SREC Loans 18,091 12,181 30,272 4,402 7.41 % July 2021 Total non-recourse debt $ 28,646 $ 1,108,383 $ 1,137,029 $ 10,815 Total debt $ 28,646 $ 1,355,383 $ 1,384,029 $ 11,221 (1) Reflects contractual, unhedged rates. See Note 9 , Derivatives for hedge rates. As of December 31, 2017 , debt consisted of the following (in thousands, except percentages): Carrying Values, net of debt discount Unused Borrowing Capacity Interest Rate Maturity Date Current Long Term Total Recourse debt: Bank line of credit $ — $ 247,000 $ 247,000 $ 406 4.58% - 4.87% April 2018 Total recourse debt $ — $ 247,000 $ 247,000 $ 406 Non-recourse debt: Senior 3,561 804,894 808,455 12,758 3.63% - 4.69% September 2020 - October 2024 Subordinated 4,301 107,187 111,488 27 6.36% - 7.13% September 2020 - October 2024 Securitization Class A 3,534 82,203 85,737 — 4.40 % July 2024 Securitization Class B 440 9,644 10,084 — 5.38 % July 2024 SREC Loans 9,693 22,488 32,181 — 7.28 % July 2021 Total non-recourse debt $ 21,529 $ 1,026,416 $ 1,047,945 $ 12,785 Total debt $ 21,529 $ 1,273,416 $ 1,294,945 $ 13,191 Bank Line of Credit The Company has outstanding borrowings under a syndicated working capital facility with banks for a total commitment of up to $250.0 million . The working capital facility is secured by substantially all of the unencumbered assets of the Company, as well as ownership interests in certain subsidiaries of the Company. Loans under the facility bear interest at LIBOR + 3.25% per annum or the Base Rate + 2.25% per annum. The Base Rate is the highest of the Federal Funds Rate + 0.50% , the Prime Rate, or LIBOR + 1.00% . Under the terms of the working capital facility, the Company is required to meet various restrictive covenants, such as the completion and presentation of audited consolidated financial statements, maintaining a minimum unencumbered liquidity of at least $30 million at the end of each calendar month and maintaining a minimum interest coverage ratio of 3.00 or greater, measured quarterly as of the last day of each quarter. The Company was in compliance with all debt covenants as of March 31, 2018 . As of March 31, 2018 , the balance under this facility was $247.0 million with a maturity date in April 2020. Syndicated Credit Facilities Each of the Company's syndicated credit facilities contain customary covenants including the requirement to maintain certain financial measurements and provide lender reporting. Each of the syndicated credit facilities also contain certain provisions in the event of default which entitle lenders to take certain actions including acceleration of amounts due under the facilities and acquisition of membership interests and assets that are pledged to the lenders under the terms of the credit facilities. The facilities are non-recourse to the Company and are secured by net cash flows from Customer Agreements less certain operating, maintenance and other expenses which are available to the borrower after distributions to tax equity investors. The Company was in compliance with all debt covenants as of March 31, 2018 . As of March 31, 2018 , certain subsidiaries of the Company have an outstanding balance of $286.4 million on secured credit facilities that were syndicated with various lenders due in October 2024 . The credit facilities totaled $303.0 million and consisted of $293.0 million in term loans, and a $10.0 million revolving debt service reserve letter of credit facility. Term Loan A ("TLA") is a senior delayed draw term loan that bears interest at LIBOR + 2.75% per annum for LIBOR loans or the Base Rate + 1.75% per annum on Base Rate loans. Term Loan B ("TLB") is subordinated debt and consists of a Class A portion which accrues interest at a fixed interest rate of 7.03% per annum and a Class B portion which accrues interest at LIBOR + 5.00% per annum or the Base Rate + 4.00% per annum. The Base Rate is the highest of the Federal Funds Rate + 0.50% , the Prime Rate, or LIBOR + 1.00% . Under TLA, prepayments are permitted with no penalties. Under TLB, prepayments are permitted with associated penalties ranging from 0% - 5% depending on the timing of prepayments. As of March 31, 2018 , certain subsidiaries of the Company have an outstanding balance of $183.5 million on senior secured credit facilities that were syndicated with various lenders due in April 2024 . These facilities are subject to the National Grid project equity transaction. The credit facilities totaled $202.0 million and consisted of a $195.0 million senior delayed draw term loan facility and a $7.0 million revolving debt service reserve letter of credit facility. Loans under the facility bear interest at LIBOR + 2.25% per annum, as amended, for the remainder of the initial four -year period for LIBOR loans or the Base Rate + 1.25% per annum for Base Rate Loans. The Base Rate is the highest of the Federal Funds Rate + 0.50% , the Prime Rate, or LIBOR + 1.00% . The facilities are non-recourse to the Company and are secured by net cash flows from Customer Agreements and SRECs, less certain operating, maintenance and other expenses which are available to the borrower after distributions to tax equity investors. Prepayments are permitted under the delayed draw term loan facility. As of March 31, 2018 , certain subsidiaries of the Company have an outstanding balance of $214.3 million on secured credit facilities agreements, as amended, with a syndicate of banks due in March 2023 . The facilities totaled $340.0 million and consisted of a revolving aggregation facility (“Aggregation Facility”), a term loan ("Term Loan") and a revolving debt service reserve letter of credit facility. As permitted by the amendment, the Company increased the total commitments available to $595.0 million in April 2018. Senior loans under the Aggregation Facility bear interest at LIBOR + 2.50% per annum for the initial three -year revolving availability period, stepping up to LIBOR + 2.75% per annum in the following two -year period. The subordinated Term Loan bears interest at LIBOR + 5.00% per annum for the first three -year period, stepping up to LIBOR + 6.50% per annum thereafter. Term Loan prepayment penalties range from 0% - 1% depending on the timing of prepayments. As of March 31, 2018 , certain subsidiaries of the Company have an outstanding balance of $162.6 million on secured credit facilities agreements with a syndicate of banks due in December 2021 . The facilities totaled $195.4 million and consisted of a senior term loan (“Term Loan A”), a working capital revolver commitment and a revolving debt service reserve letter of credit facility which draws are solely for the purpose of satisfying the required debt service reserve amount if necessary. Loans under Term Loan A bear interest at LIBOR + 2.75% per annum, stepping up to LIBOR + 3.00% per annum on the fourth anniversary. The facilities also include a subordinated term loan (“Term Loan B”) which bears interest at LIBOR + 5.00% per annum. Prepayments are permitted under Term Loan A and Term Loan B at par without premium or penalty. Senior Debt As of March 31, 2018 , a subsidiary of the Company has an outstanding balance of $110.9 million on a revolving loan facility due in September 2020 . The facility is secured by the assets and related net cash flow of this subsidiary and is non-recourse to the Company's other assets. Loans under the facility bear interest at LIBOR + 2.75% per annum for the senior secured loan, and LIBOR + 5.50% per annum for the subordinated loan. The Company was in compliance with all debt covenants as of March 31, 2018 . As of March 31, 2018 , a subsidiary of the Company has an outstanding balance of $23.7 million on a term loan due in April 2022 . The loan is secured by the assets and related net cash flow of this subsidiary and is non-recourse to the Company’s other assets. The Company was in compliance with all debt covenants as of March 31, 2018 . As of March 31, 2018 , a subsidiary of the Company has an outstanding balance of $11.8 million on a non-recourse loan due in September 2022 . The loan is secured by substantially all of the assets of the subsidiary including this subsidiary’s membership interests and assets in its investment funds. The loan contains certain provisions in the event of default which entitles the lender to take certain actions including acceleration of amounts due under the loan. Loans under this facility bear interest at LIBOR + 3.00% per annum. The financing agreement requires the Company to maintain certain financial covenants. At March 31, 2018, the Company was not in compliance with the interest rate hedging agreement that resulted in hedging greater than 100% of the aggregate principal amount; however, a waiver was obtained from the lender for this instance of noncompliance, and the noncompliance has been remedied. As of March 31, 2018 , a subsidiary of the Company has an outstanding balance of $19.0 million on a secured, non-recourse loan agreement due in September 2022 . The loan will be repaid through cash flows from a pass-through financing obligation arrangement previously entered into by the Company. The loan agreement contains customary covenants including the requirement to maintain certain financial measurements and provide lender reporting. The loan also contains certain provisions in the event of default which entitles the lender to take certain actions including acceleration of amounts due under the loan. Loans under this facility bear interest at LIBOR + 2.25% per annum. The Company was in compliance with all debt covenants as of March 31, 2018 . Securitization Loans As of March 31, 2018 , a subsidiary of the Company has an outstanding balance of $94.5 million on solar asset-backed notes ("Notes") secured by associated customer contracts (“Solar Assets”) held by a special purpose entity (“Issuer”). As of March 31, 2018 and December 31, 2017 , these Solar Assets had a carrying value of $170.6 million and $172.8 million , respectively, and are included under solar energy systems, net, in the consolidated balance sheets. The Company was in compliance with all debt covenants as of March 31, 2018 . SREC Loans As of March 31, 2018 , a subsidiary of the Company has an outstanding balance of $30.3 million on a secured credit agreement with a weighted average interest rate of 7.41% and 7.28% as of March 31, 2018 and December 31, 2017 , respectively. The facility is non-recourse to the Company and is secured by substantially all of the assets of such subsidiary, including its rights in and the net cash flows from the generation of contracted and uncontracted SRECs by certain subsidiaries of the Company. Loans under the facility bear interest at LIBOR + 5.50% per annum for contracted SRECs and LIBOR + 9.00% per annum for uncontracted SRECs. The facility contains customary covenants including the requirement to provide lender reporting. The Company guarantees the delivery of SRECs on the subsidiary’s underlying contracts in the event of a delivery shortfall pursuant to the SREC contracts with counterparties. The Company does not guarantee payments of principal or interest on the loan. The credit facility also contains certain provisions in the event of default which entitles the lender to take certain actions including acceleration of amounts due under the facilities. The Company was in compliance with all debt covenants as of March 31, 2018 .</t>
  </si>
  <si>
    <t>Derivatives</t>
  </si>
  <si>
    <t>Derivative Instruments and Hedging Activities Disclosure [Abstract]</t>
  </si>
  <si>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 month LIBOR on the notional amounts over the life of the swaps. The interest rate swaps have been designated as cash flow hedges. The credit risk adjustment associated with these swaps is the risk of non-performance by the counterparties to the contracts. In the three months ended March 31, 2018 ,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The Company recorded an unrealized gain of $16.2 million and unrealized loss of $0.8 million for the three months ended March 31, 2018 and 2017, respectively, net of applicable tax expense of $5.5 million and tax benefit of $0.5 million , respectively. The Company recognized into earnings a decrease to interest expense on derivatives of $1.2 million and interest expense of $0.6 million for the three months ended March 31, 2018 and 2017, respectively, net of tax benefit of $0.4 million and tax expense of $0.4 million for the three months ended March 31, 2018 and 2017. During the next twelve months, the Company expects to reclassify $0.2 million of net gains on derivative instruments from accumulated other comprehensive income to earnings. There were no undesignated derivative instruments recorded by the Company as of March 31, 2018 . At March 31, 2018 , the Company had designated derivative instruments classified as derivative assets as reported in other assets of $15.9 million and derivative liabilities as reported in other liabilities of $0.8 million in the Company’s balance sheet. At December 31, 2017 , the Company had designated derivative instruments classified as hedges of variable interest payments as derivative assets that are reported in other assets of $1.9 million and derivative liabilities as reported in other liabilities of $8.6 million in the Company’s balance sheet. At March 31, 2018 , the Company had the following derivative instruments (in thousands, other than quantity and interest rates): Type Quantity Effective Dates Maturity Dates Hedge Interest Rates Notional Amount Adjusted Fair Market Value Interest rate swaps 2 4/29/2016 - 12/30/2016 8/31/2022 - 9/30/2022 1.27%- 2.37% $ 27,256 $ 715 Interest rate swaps 10 7/31/2017 - 1/31/2019 4/30/2024 - 10/31/2024 2.16%- 2.69% $ 335,740 $ 6,259 Interest rate swaps 4 4/30/2015 10/31/2028 2.17%-2.18% $ 124,637 $ 4,365 Interest rate swap 1 9/20/2020 6/20/2030 2.57% $ 67,013 $ 551 Interest rate swap 1 9/30/2022 9/30/2031 3.23% $ 9,435 $ (156 ) Interest rate swap 1 9/20/2020 4/20/2032 2.60% $ 33,409 $ 287 Interest rate swaps 5 1/31/2019 - 10/31/2024 7/31/2034 2.48% - 3.04% $ 144,379 $ 1,645 Interest rate swaps 5 7/31/2017 - 4/30/2024 7/31/2035 2.56% - 2.95% $ 150,175 $ 722 Interest rate swaps 5 1/31/2018 - 10/18/2024 10/31/2036 2.62% - 2.95% $ 182,267 $ 690</t>
  </si>
  <si>
    <t>Pass-through Financing Obligations</t>
  </si>
  <si>
    <t>Property Subject to or Available for Operating Lease, Net [Abstract]</t>
  </si>
  <si>
    <t>Pass-Through Financing Obligations</t>
  </si>
  <si>
    <t>Pass-through Financing Obligations The Company's pass-through financing obligations ("financing obligations") arise when the Company leases solar energy systems to Fund investors under a master lease agreement, and these investors in turn are assigned the Customer Agreements with customers. The Company receives all of the value attributable to the accelerated tax depreciation and some or all of the value attributable to the other incentives. The Company assigns to the Fund investors the value attributable to the ITC and, for the duration of the master lease term, the long-term recurring customer payments. Given the assignment of the operating cash flows, these arrangements are accounted for as financing obligations. Under these financing obligation arrangements, wholly owned subsidiaries of the Company finance the cost of solar energy systems with investors for an initial term of 20 – 25 years. The solar energy systems are subject to Customer Agreements with an initial term not exceeding 20 years. These solar energy systems are reported under the line item solar energy systems, net in the consolidated balance sheets. As of March 31, 2018 and December 31, 2017 , the cost of the solar energy systems placed in service under the financing obligations was $463.3 million and $464.2 million , respectively. The accumulated depreciation related to these assets as of March 31, 2018 and December 31, 2017 was $67.7 million and $63.7 million , respectively. The investors make a series of large up-front payments and, in certain cases, subsequent smaller quarterly payments (lease payments) to the subsidiaries of the Company. The Company accounts for the payments received from the investors under the arrangements as borrowings by recording the proceeds received as financing obligations. These financing obligations are reduced over a period of approximately 20 years by customer payments under the Customer Agreements, U.S. Treasury grants (where applicable), incentive rebates (where applicable), the fair value of the ITCs monetized (where applicable) and proceeds from the contracted resale of SRECs as they are received by the investor. Under this approach, the Company accounts for the Customer Agreements and any related U.S. Treasury grants or incentive rebates as well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including ITC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at a price equal to the fair value of the future remaining cash flows. In one arrangement the investor has a right, on June 30, 2019, to purchase all of the systems leased at a price equal to the higher of (a) the sum of the present value of the expected remaining lease payments due by the investor, discounted at 5% , and the fair market value of the Company’s residual interest in the systems as determined through independent valuation or (b) a set value per kilowatt applied to the aggregate size of all leased systems. Under all financing obligations, the Company is responsible for services such as warranty support, accounting, lease servicing and performance reporting to customers. As part of the warranty and performance guarantee with customers, the Company guarantees certain specified minimum annual solar energy production output for the solar energy systems leased to the customers, which the Company accounts for as disclosed in Note 2, Summary of Significant Accounting Policies.</t>
  </si>
  <si>
    <t>VIE Arrangements</t>
  </si>
  <si>
    <t>Variable Interest Entity Disclosure [Abstract]</t>
  </si>
  <si>
    <t>VIE Arrangements The Company consolidated various VIEs at March 31, 2018 and December 31, 2017 . The carrying amounts and classification of the VIEs’ assets and liabilities included in the consolidated balance sheets are as follows (in thousands): March 31, 2018 December 31, 2017 Assets Current assets Cash $ 144,822 $ 118,352 Restricted cash 5,991 2,699 Accounts receivable, net 62,233 57,402 Prepaid expenses and other current assets 694 917 Total current assets 213,740 179,370 Solar energy systems, net 2,525,977 2,385,329 Other assets 6,621 3,679 Total assets $ 2,746,338 $ 2,568,378 Liabilities Current liabilities Accounts payable $ 17,575 $ 15,929 Distributions payable to noncontrolling interests and redeemable noncontrolling interests 15,134 13,526 Accrued expenses and other liabilities 5,851 5,200 Deferred revenue, current portion 29,506 28,695 Deferred grants, current portion 1,018 1,021 Non-recourse debt, current portion 19,626 11,179 Total current liabilities 88,710 75,550 Deferred revenue, net of current portion 389,990 381,066 Deferred grants, net of current portion 29,052 29,385 Non-recourse debt, net of current portion 203,325 190,106 Other liabilities 136 1,848 Total liabilities $ 711,213 $ 677,955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five pass-through financing obligation Fund arrangements as further explained in Note 10 , Pass-through Financing Obligations .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si>
  <si>
    <t>Redeemable Noncontrolling Interests and Equity</t>
  </si>
  <si>
    <t>Equity [Abstract]</t>
  </si>
  <si>
    <t>Redeemable Noncontrolling Interests and Equity As of March 31, 2018 , the changes in redeemable noncontrolling interests, total stockholders’ equity and noncontrolling interests were as follows (in thousands): Redeemable Noncontrolling Interests Total Stockholders' Equity Noncontrolling Interests Total Equity Balance — December 31, 2017 $ 123,801 $ 881,582 $ 358,934 $ 1,240,516 Exercise of stock options — 1,908 — 1,908 Issuance of restricted stock units, net of tax withholdings — (2,484 ) — (2,484 ) Stock based compensation — 10,703 — 10,703 Contributions from noncontrolling interests and redeemable noncontrolling interests 31,103 — 112,501 112,501 Distributions to noncontrolling interests and redeemable noncontrolling interests (2,608 ) — (14,206 ) (14,206 ) Net income (loss) (18,772 ) 28,032 (100,680 ) (72,648 ) Other comprehensive loss, net of taxes — 14,938 — 14,938 Balance — March 31, 2018 $ 133,524 $ 934,679 $ 356,549 $ 1,291,228 The carrying value of redeemable noncontrolling interests was greater than the redemption value except for six Funds at March 31, 2018 and December 31, 2017 where the carrying value has been adjusted to the redemption value. As of March 31, 2017 , the changes in redeemable noncontrolling interests, total stockholders’ equity and noncontrolling interests were as follows (in thousands): Redeemable Noncontrolling Interests Total Stockholders' Equity Noncontrolling Interests Total Equity Balance — December 31, 2016 $ 140,996 $ 742,771 $ 252,957 $ 995,728 Cumulative effect of adoption of ASU 2016-16 and ASU 2016-09 — 2,996 — 2,996 Exercise of stock options — 101 — 101 Issuance of restricted stock units, net of tax withholdings — (1,168 ) — (1,168 ) Stock based compensation — 5,887 — 5,887 Contributions from noncontrolling interests and redeemable noncontrolling interests 35,168 — 130,144 130,144 Distributions to noncontrolling interests and redeemable noncontrolling interests (3,843 ) — (9,547 ) (9,547 ) Net income (loss) (28,857 ) 9,882 (56,180 ) (46,298 ) Other comprehensive loss, net of taxes — (201 ) — (201 ) Balance — March 31, 2017 $ 143,464 $ 760,268 $ 317,374 $ 1,077,642</t>
  </si>
  <si>
    <t>Stock-Based Compensation</t>
  </si>
  <si>
    <t>Disclosure of Compensation Related Costs, Share-based Payments [Abstract]</t>
  </si>
  <si>
    <t>Stock-Based Compensation Stock Options The following table summarizes the activity for all stock options under all of the Company’s equity incentive plans for the three months ended March 31, 2018 (shares and aggregate intrinsic value in thousands): Number of Options Weighted Average Exercise Price Weighted Average Remaining Contractual Life Aggregate Intrinsic Value Outstanding at December 31, 2017 16,268 $ 5.70 7.41 $ 14,832 Granted 1,188 8.05 Exercised (443 ) 4.38 Cancelled / forfeited (184 ) 8.30 Outstanding at March 31, 2018 16,829 $ 5.87 7.39 $ 53,592 Options vested and exercisable at March 31, 2018 8,964 $ 5.55 6.18 $ 31,957 Restricted Stock Units The following table summarizes the activity for all restricted stock units (“RSUs”) under all of the Company’s equity incentive plans for the three months ended March 31, 2018 (shares in thousands): Number of Awards Weighted Average Grant Date Fair Value Unvested balance at December 31, 2017 5,330 $ 5.82 Granted 1,452 7.77 Issued (888 ) 6.93 Cancelled / forfeited (406 ) 5.41 Unvested balance at March 31, 2018 5,488 $ 6.19 Employee Stock Purchase Plan Under the Company's amended 2015 Employee Stock Purchase Plan ("ESPP"), eligible employees are offered shares bi-annually through a 24 month offering period which encompasses four six 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March 31, 2018 2017 Cost of customer agreements and incentives $ 611 $ 751 Cost of solar energy systems and product sales 170 114 Sales and marketing 4,150 1,917 Research and development 295 149 General and administration 5,468 2,943 Total $ 10,694 $ 5,874 In August 2017, the Company entered into an agreement with an affiliate ("Contractor") of Comcast Corporation ("Comcast") whereby Contractor will receive lead or sales fees for new customers it brings to the Company over a 40 -month term. The Company also issued Comcast a warrant to purchase up to 11,793,355 shares of the Company's common stock, at an exercise price of $0.01 per warrant share. The warrant initially vests 50.05% when both (i) Contractor has earned a lead or sales fee with respect to 30,000 of installed solar energy systems, and (ii) Contractor or its affiliates have spent at least $10.0 million in marketing and sales in connection with the agreement. Thereafter, the warrant will vest in five additional increments for each additional 6,000 installed solar energy systems.</t>
  </si>
  <si>
    <t>Income Taxes</t>
  </si>
  <si>
    <t>Income Tax Disclosure [Abstract]</t>
  </si>
  <si>
    <t>Income Taxes The income tax expense rate for the three months ended March 31, 2018 and 2017 was (9.9)% and (7.7)% , respectively. The differences between the actual consolidated effective income tax rate and the U.S. federal statutory rate were primarily attributable to the allocation of losses on noncontrolling interests and redeemable noncontrolling interests, which assumes a hypothetical liquidation of these partnerships as of the reporting dates and therefore a deferred tax expense is calculated on the income available to common shareholders. The Company sells solar energy systems to investment Funds. As the investment Funds are consolidated by the Company, the gain on the sale of the assets has been eliminated in the consolidated financial statements. These transactions are treated as intercompany sales and any tax expense incurred related to these sales prior to fiscal year 2017 was deferred. Tax Reform On December 22, 2017, the U.S. government enacted comprehensive tax legislation commonly referred to as the Tax Cuts and Jobs Act (the "Tax Act"). The Tax Act makes broad and complex changes to the U.S. tax code that affected 2017, the current year and onwards, including, but not limited to, a reduction of the U.S. federal corporate tax rate from as high as 35% to 21%, net operating loss deduction limitations, interest expense limitations, revenue recognition changes and 100% disallowance of entertainment expense. The Company continues to analyze the Tax Act and implement relevant changes in the accounting for income taxes. In addition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for the year ended December 31, 2017. In accordance with SAB 118, a company must reflect the income tax effects of those aspects of the Tax Act for which the accounting under ASC 740 is complete. The Company has determined that the deduction related to officers compensation and the new tax statute needs further analysis to make their final assessment. The Company is still within the measurement period as of Q1 2018 and no further conclusions have been made, as the Company reviews the law change and the impact to the Company. Uncertain Tax Positions As of March 31, 2018 and December 31, 2017 , the Company had $1.5 million of unrecognized tax benefits related to an acquisition in 2015. In addition, there was $0.4 million and $0.4 million of interest and penalties for uncertain tax positions as of March 31, 2018 and December 31, 2017 , respectively. Due to expiration of federal and California statute of limitations, the Company expects the total amount of gross unrecognized tax benefits will decrease by $1.2 million within the next 12 months. The Company has accounted for an indemnification asset that will be written down concurrently and recorded through operating expenses. The Company is subject to taxation and files income tax returns in the United States, and various state and local jurisdictions. Due to the Company’s net losses, substantially all of its federal, state and local income tax returns since inception are still subject to audit. Net Operating Loss Carryforwards As a result of the Company’s net operating loss carryforwards as of March 31, 2018 and December 31, 2017 , the Company does not expect to pay income tax, including in connection with its income tax provision for the three months ended March 31, 2018 until the Company’s net operating losses are fully utilized. As of December 31, 2017 , the Company’s federal and state net operating loss carryforwards were $700.3 million and $630.7 million , respectively. If not utilized, the federal net operating loss will begin to expire in the year 2028 and the state net operating losses will begin to expire in the year 2024 .</t>
  </si>
  <si>
    <t>Commitments and Contingencies</t>
  </si>
  <si>
    <t>Commitments and Contingencies Disclosure [Abstract]</t>
  </si>
  <si>
    <t>Commitments and Contingencies Letters of Credit As of March 31, 2018 and December 31, 2017 , the Company had $13.4 million and $16.4 million , respectively, of unused letters of credit outstanding, which carry fees of 2.50% - 3.25% per annum. Operating and Finance Leases The Company leases real estate under non-cancellable-operating leases and equipment under finance leases. The components of lease expense were as follows (in thousands): Three Months Ended March 31, 2018 2017 Finance lease cost: Amortization of right-of-use assets $ 2,634 $ 2,824 Interest on lease liabilities 119 197 Operating lease cost 2,629 2,511 Short-term lease cost 201 103 Variable lease cost 777 685 Total lease cost $ 6,360 $ 6,320 Other information related to leases was as follows (in thousands): Three Months Ended March 31, 2018 2017 Cash paid for amounts included in the measurement of lease liabilities Operating cash flows from operating leases $ 2,600 $ 2,523 Operating cash flows from finance leases 109 179 Financing cash flows from finance leases 2,159 2,802 Right-of-use assets obtained in exchange for lease obligations: Operating leases 1,117 3,360 Weighted average remaining lease term (years): Operating leases 3.9 4.3 Finance leases 1.9 2.6 Weighted average discount rate: Operating leases 4.1 % 4.0 % Finance leases 3.1 % 3.0 % Future minimum lease payments under non-cancellable leases as of March 31, 2018 were as follows (in thousands): Operating Leases Finance Leases 2018 $ 9,914 $ 6,989 2019 6,734 3,750 2020 4,916 560 2021 3,424 210 2022 2,482 42 Thereafter 1,361 13 Total future lease payments 28,831 11,564 Less: Amount representing interest (2,112 ) (389 ) Present value of future payments 26,719 11,175 Less: Current portion (9,056 ) (6,737 ) Long-term portion $ 17,663 $ 4,438 Purchase Commitment In 2018, the Company entered into purchase commitments with multiple suppliers to purchase $265.6 million of photovoltaic modules and inverters over the next 24 months with the first modules delivered in January 2018.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ITC and Cash Grant Indemnification The Company is contractually committed to compensate certain investors for any losses that they may suffer in certain limited circumstances resulting from reductions in ITCs or U.S. Treasury grants. Generally, such obligations would arise as a result of reductions to the value of the underlying solar energy systems as assessed by the Internal Revenue Service (the “IRS”) or U.S. Treasury Department. At each balance sheet date, the Company assesses and recognizes, when applicable, the potential exposure from this obligation based on all the information available at that time, including any audits undertaken by the IRS. The Company believes that this obligation is not probable based on the facts known as of the filing date of this Quarterly Report on Form 10-Q. The maximum potential future payments that the Company could have to make under this obligation would depend on the difference between the fair values of the solar energy systems sold or transferred to the Funds as determined by the Company and the values the IRS would determine as the fair value for the systems for purposes of claiming ITCs. ITCs are claimed based on the statutory regulations from the IRS. The Company uses fair values determined with the assistance of an independent third-party appraisal as the basis for determining the ITCs that are passed-through to and claimed by the Fund investors. Since the Company cannot determine how the IRS will evaluate system values used in claiming ITCs, the Company is unable to reliably estimate the maximum potential future payments that it could have to make under this obligation as of each balance sheet dat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July 2012, the U.S. Treasury Department and the Department of Justice (together, the “Government”) opened a civil investigation into the participation by residential solar developers in the Section 1603 grant program. The Government served subpoenas on several developers, including Sunrun, along with their investors and valuation firms. The focus of the investigation is the claimed fair market value of the solar systems the developers submitted to the Government in their grant applications. The Company has cooperated fully with the Government and plans to continue to do so. No claims have been brought against the Company. The Company is not able to estimate the ultimate outcome or a range of possible loss at this point in time. On November 20, 2015, a putative class action captioned Slovin et al. v. Sunrun Inc. and Clean Energy Experts, LLC , Case No. 4:15-cv-05340, was filed in the United States District Court, Northern District of California. The complaint generally alleged violations of the Telephone Consumer Protection Act (the “TCPA”) on behalf of an individual and putative classes of persons alleged to be similarly situated. Plaintiffs filed a First Amended Complaint on December 2, 2015, and a Second Amended Complaint on March 25, 2016, also asserting individual and putative class claims under the TCPA. By Order entered on April 28, 2016, the Court granted the Company’s motion to strike the class allegations set forth in the Second Amended Complaint, and granted leave to amend. Plaintiffs filed a Third Amended Complaint on July 12, 2016 asserting individual and putative class claims under the TCPA. On October 12, 2016, the Court denied the Company’s motion to again strike the class allegations set forth in the Third Amended Complaint. On October 3, 2017, plaintiffs filed a motion for leave to file a Fourth Amended Complaint, seeking to, among other things, revise the definitions of the classes that plaintiffs seek to represent. The Company has opposed that motion, which remains pending before the Court. In each iteration of their complaint, plaintiffs seek statutory damages, equitable and injunctive relief, and attorneys’ fees and costs, on behalf of themselves and the absent classes. On April 12, 2018, the Company and Plaintiffs advised the Court that they reached a settlement in principle, and the Court vacated all deadlines relating to the motion for class certification. Plaintiffs are required to file any motion for preliminary approval by July 10, 2018. Most, if not all, of the claims asserted in the lawsuit relate to activities allegedly engaged in by third-party vendors, for which the Company denies any responsibility. The vendors are contractually obligated to indemnify the Company for losses related to the conduct alleged. The Company believes that the claims are without merit and intends to defend itself vigorously. On April 13, 2016, a purported shareholder class action captioned Pytel v. Sunrun Inc., et al. , Case No. CIV 538215, was filed in the Superior Court of California, County of San Mateo, against the Company, certain of the Company’s directors and officers, the underwriters of the Company’s initial public offering and certain other defendants. The complaint generally alleges that the defendants violated Sections 11, 12 and 15 of the Securities Act of 1933 by making false or misleading statements in connection with the Company’s August 5, 2015 initial public offering regarding the continuation of net metering programs. The plaintiffs seek to represent a class of persons who acquired the Company’s common stock pursuant or traceable to the initial public offering. Plaintiffs seek compensatory damages, including interest, rescission or rescissory damages, an award of reasonable costs and attorneys’ fees, and any equitable or injunctive relief deemed appropriate by the court. On April 29, 2016, a purported shareholder class action captioned Baker et al. v. Sunrun Inc., et al. , Case No. CIV 538419, was filed in the Superior Court of California, County of San Mateo. On May 10, 2016, a purported shareholder class action captioned Nunez v. Sunrun Inc., et al. , Case No. CIV 538593, was filed in the Superior Court of California, County of San Mateo. The Baker and Nunez complaints are substantially similar to the Pytel complaint, and seek similar relief against similar defendants on behalf of the same purported class. On April 21, 2016, a purported shareholder class action captioned Cohen, et al. v. Sunrun Inc., et al. , Case No. CIV 538304, was filed in the Superior Court of California, County of San Mateo, against the Company, certain of the Company’s directors and officers, and the underwriters of the Company’s initial public offering. The complaint generally alleges that the defendants violated Sections 11, 12 and 15 of the Securities Act of 1933 by making false or misleading statements in connection with an August 5, 2015 initial public offering regarding the Company’s business practices and its dependence on complex financial instruments. The Cohen plaintiffs seek to represent the same class and seek similar relief as the plaintiffs in the Pytel, Nunez, and Baker actions. On September 26, 2016, the Baker, Cohen, Nunez, and Pytel actions were consolidated. On December 27, 2017, the court granted Plaintiffs’ motion for class certification. The Company believes that the claims are without merit and intends to defend itself vigorously. On May 3, 2017, a purported shareholder class action captioned Fink, et al. v. Sunrun Inc., et al. , Case No. 3:17-cv-02537, was filed in the United States District Court, Northern District of California, against the Company and certain of the Company’s directors and officers. The complaint generally alleges that the defendants violated Sections 10(b) and 20(a) of the Exchange Act of 1934, and Securities and Exchange Commission Rule 10b-5, by making false or misleading statements in connection with public filings made between September 15, 2015 and March 8, 2017 regarding the number of customers who canceled contracts after signing up for the Company’s home-solar energy system. The plaintiff seeks compensatory damages, including interest, attorney's fees, and costs, on behalf of all persons other than the defendants who purchased the Company's securities between September 16, 2015 and May 2, 2017. On May 4, 2017, a purported shareholder class action captioned Hall, et al. v. Sunrun Inc., et al. , Case No. 3:17-cv-02571, was filed in the United States District Court, Northern District of California. On May 18, 2017, a purported shareholder class action captioned Sanogo, et al. v. Sunrun Inc., et al. , Case No. 3:17-cv-02865, was filed in the United States District Court, Northern California District of California. The Hall and Sanogo complaints are substantially similar to the Fink complaint, and seeks similar relief against similar defendants on behalf of a substantially similar class. On August 23, 2017, the Fink , Hall , and Sanogo actions were consolidated, and on September 25, 2017, plaintiffs filed a consolidated amended complaint which alleges the same underlying violations as the original Fink , Hall and Sanogo complaints. On April 5, 2018, the court granted the Company’s motion to dismiss without prejudice. Plaintiffs filed a second amended complaint on May 3, 2018. The Company believes that the claims are without merit and intends to defend itself vigorously. On June 29, 2017, a shareholder derivative complaint captioned Barbara Sue Sklar Living Trust v. Sunrun Inc. et al. , was filed in the United States District Court, Northern District of California, against the Company and certain of the Company’s directors and officers. The complaint generally alleges that the defendants violated Section 14(a) of the Exchange Act of 1934 by making false or misleading statements in connection with public filings, including proxy statements, made between September 10, 2015 and May 3, 2017 regarding the number of customers who cancelled contracts after signing up for the Company’s home solar energy system. The Plaintiff seeks, among other things, damages in favor of the Company, certain corporate actions to purportedly improve the Company’s corporate governance, and an award of costs and expenses to the putative plaintiff stockholder, including attorneys’ fees. The Company believes that the claims are without merit and intends to defend itself vigorously. The case has been stayed pending the outcome of the Fink matter described above. On April 5, 2018, a stockholder derivative complaint captioned Leonard Olsen v. Sunrun Inc. et al. , was filed in the United States District Court, District of Delaware, against the Company and certain of the Company’s directors and officers. The complaint generally alleges that the individual defendants breached their fiduciary duties and violated Section 14(a) of the Exchange Act of 1934 by making false or misleading statements in connection with public filings, including proxy statements, made between September 16, 2015 and May 21, 2017 regarding the number of customers who canceled contracts after signing up for the Company's home-solar energy system. The Plaintiff seeks, among other things, damages in favor of the Company, equitable relief, and an award of costs and expenses to the putative plaintiff stockholder, including attorneys’ fees. The Company believes that the claims are without merit and intends to defend itself vigorously.</t>
  </si>
  <si>
    <t>Earnings Per Share</t>
  </si>
  <si>
    <t>Earnings Per Share [Abstract]</t>
  </si>
  <si>
    <t xml:space="preserve">Earnings Per Share The computation of the Company’s basic and diluted net income per share are as follows (in thousands, except per share amounts): Three Months Ended March 31, 2018 2017 Numerator: Net income attributable to common stockholders $ 28,032 $ 9,882 Denominator: Weighted average shares used to compute net income per share attributable to common stockholders, basic 107,449 104,038 Weighted average effect of potentially dilutive shares to purchase common stock 3,332 2,431 Weighted average shares used to compute net income per share attributable to common stockholders, diluted 110,781 106,469 Net income per share attributable to common stockholders Basic $ 0.26 $ 0.09 Diluted $ 0.25 $ 0.09 The following shares were excluded from the computation of diluted net income per share as the impact of including those shares would be anti-dilutive (in thousands): Three Months Ended March 31, 2018 2017 Warrants 1,251 1,251 Outstanding stock options 9,917 13,489 Unvested restricted stock units 1,779 2,792 Total 12,947 17,532 </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7 . The Company has restated certain prior period amounts to conform to the current period presentation as described in the Recently Issued and Adopted Accounting Standards section below. The results of the three months ended March 31, 2018 are not necessarily indicative of the results to be expected for the fiscal year ending December 31, 2018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Reclassifications</t>
  </si>
  <si>
    <t xml:space="preserve">Reclassifications Certain prior period amounts have been reclassified to conform to current period presentation. </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for revenue recognition, constraints which result in variable consideration, and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d for operating and finance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are as follows (in thousands): Three Months Ended March 31, 2018 2017 Customer agreements $ 61,649 $ 46,325 Incentives 5,341 2,765 Customer agreements and incentives 66,990 49,090 Solar energy systems 37,883 20,619 Products 39,490 35,400 Solar energy systems and product sales 77,373 56,019 Total revenue $ 144,363 $ 105,109</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t>
  </si>
  <si>
    <t>Recently Issued and Adopted Accounting Standards</t>
  </si>
  <si>
    <t>Recently Issued and Adopted Accounting Standards Accounting standards adopted January 1, 2018 causing restatement of prior periods: In May 2014, the FASB issued ASU No. 2014-09 Revenue from Contracts with Customers (Topic 606). The standard establishes a single revenue recognition model for all contracts with customers, eliminates industry specific requirements, and expands disclosure requirements. The Company adopted Topic 606 effective January 1, 2018, using the full retrospective method, which required the Company to restate each prior reporting period presented. The Company has elected to use the practical expedient under Topic 606 and has excluded disclosures of transaction prices allocated to remaining performance obligations and when the Company expects to recognize such revenue for all periods prior to the date of initial application. In February 2016, the FASB issued ASU No. 2016-02 to replace existing lease guidance with ASC 842. ASC 842 changes how the definition of a lease is applied and judgment may be required in applying the definition of a lease to certain arrangements. The Company elected to early adopt the standard effective January 1, 2018 concurrent with the adoption of Topic 606 related to revenue recognition, using the modified retrospective approach at the beginning of the earliest comparative period presented in the financial statements, which required the Company to restate each prior reporting period presented. Upon the adoption of ASC 842, the Company's Customer Agreements are accounted for under Topic 606 due to changes in the definition of a lease under ASC 842 when the Company was considered a lessor. For operating leases in which the Company is the lessee, the Company concluded that all existing operating leases under ASC 840 continue to be classified as operating leases under ASC 842, and all existing capital leases under ASC 840 are classified as finance leases under ASC 842. The Company has lease agreements with lease and non-lease components, which are generally accounted for as a single lease component. The Company accounts for short-term leases on a straight-line basis over the lease term. Under Topic 606, total consideration for Customer Agreements, including price escalators and performance guarantees, is estimated and recognized over the term of the Customer Agreement. This accounting for price escalators creates an unbilled receivable balance for the first half of the Customer Agreement which is then reduced over the second half. Customer Agreements and SRECs with a prepaid element are deemed to include a significant financing component, as defined under Topic 606, which increases both revenue and interest expense. For pass-through financing obligation funds which report investment tax credit ("ITC") revenue, the ITC revenue is now recognized in full at PTO. SREC revenues are estimated net of any variable consideration related to possible liquidated damages, and recognized upon delivery of SRECs to the counterparty. The accounting did not materially differ for revenue currently recognized as "Solar energy systems and product sales." The adoption of Topic 606 also resulted in an adjustment to the Company's deferred tax liabilities, and impacted the analysis of the realizability of deferred tax assets, resulting in the release of valuation allowance related to state deferred tax assets. In November 2016, the FASB issued ASU 2016-18, Statement of Cash Flows (Topic 230), Restricted Cash, which requires a statement of cash flows to present the change during the period in the total of cash, cash equivalents and amounts generally described as restricted cash and restricted cash equivalents. The Company adopted Topic 230 effective January 1, 2018, using the retrospective transition method, which required the Company to restate each prior reporting period presented. As a result, the Company no longer presents transfers between cash and restricted cash in the consolidated cash flow statements. Adjustments to Previously Reported Financial Statements from the Adoption of Accounting Standards The primary impact of adopting Topic 606 and ASC 842 includes the recognition of revenue from Customer Agreements, and certain incentives revenue, namely SRECs and ITCs. Previously, under ASC 840, the Company recognized revenue related to certain Customer Agreements as contingent revenue when earned. Under Topic 606, the Company has a continuous obligation to provide fully functional systems that provide electricity over the term of the Customer Agreement, and recognizes revenue evenly over the term of the Customer Agreements taking into account price escalators and performance guarantees when estimating variable consideration. Previously, the Company recognized revenue related to the sale of SRECs to the extent the cumulative value of delivered SRECs per contract exceeded any possible liquidated damages for non-delivery, if any. Under Topic 606, the Company estimates revenue net of any variable consideration related to possible liquidated damages, and recognizes revenue upon delivery of SRECs to the counterparty. Under Topic 605 and ASC 840, the Company previously reported ITC revenue over five years: following when the related solar system was granted PTO, with one-fifth of the monetized ITCs recognized on each anniversary of the solar energy systems' PTO date. Under Topic 606, the Company recognizes ITC revenue in full at PTO. Previously, under ASC 840, the Company capitalized direct and incremental costs as a component of Solar systems, net on the consolidated balance sheets. Under Topic 606,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In addition to the impact of revenue recognition related to Customer Agreements, the impact of adopting ASC 842 includes a change in accounting for leases when the Company is the lessee, primarily the inclusion of right-of use ("ROU") assets included in Other Assets on the consolidated balance sheets, and operating lease liabilities included in Accrued expenses and other liabilities and Other liabilities on the consolidated balance sheets. The income tax impact as a result of the adoption of ASC 842 was immaterial. The following table presents the effect of the adoption of Topic 606 and ASC 842 on the Company's condensed consolidated balance sheet as of December 31, 2017 (in thousands): December 31, 2017 Previously Reported Adoption Impact Restated Accounts receivable, net of allowances for doubtful accounts $ 76,198 $ 35,871 $ 112,069 Solar energy systems, net 3,319,708 (158,138 ) 3,161,570 Other assets 37,225 157,529 194,754 Accrued expenses and other liabilities 85,639 11,591 97,230 Deferred revenue, current portion 77,310 (34,701 ) 42,609 Deferred grants, current portion 8,269 (76 ) 8,193 Pass-through financing obligation, current portion 6,087 (700 ) 5,387 Deferred revenue, net of current portion 584,427 (62,184 ) 522,243 Deferred grants, net of current portion 228,603 (1,084 ) 227,519 Pass-through financing obligation, net of current portion 138,124 (5,301 ) 132,823 Other liabilities 13,520 29,223 42,743 Deferred tax liabilities 59,131 23,988 83,119 Redeemable noncontrolling interests 123,737 64 123,801 Additional paid-in capital 684,141 (1,191 ) 682,950 Retained earnings 131,959 70,775 202,734 Noncontrolling interests 354,076 4,858 358,934 The following table presents the effect of the adoption of Topic 606 and ASC 842 on the Company's condensed consolidated statement of operations for the three months ended March 31, 2017 (in thousands except per share amounts): Three Months Ended March 31, 2017 Previously Reported Adoption Impact Restated Revenue: Customer agreements and incentives $ 48,098 $ 992 $ 49,090 Cost of customer agreements and incentives 44,336 (1,723 ) 42,613 Sales and marketing 31,676 1,456 33,132 General and administrative 24,621 (13 ) 24,608 Interest expense, net 15,277 5,281 20,558 Income tax expense 7,338 (1,938 ) 5,400 Net loss (73,084 ) (2,071 ) (75,155 ) Net loss attributable to noncontrolling interests and redeemable noncontrolling interests (85,811 ) 774 (85,037 ) Net income available to common stockholders 12,727 (2,845 ) 9,882 Basic net income per share available to common stockholders 0.12 (0.03 ) 0.09 Diluted net income per share available to common stockholders 0.12 (0.03 ) 0.09 The following table presents the effect of the adoption of Topic 230, Topic 606 and ASC 842 on the Company's condensed consolidated statement of cash flows for the three months ended March 31, 2017 (in thousands): Three Months Ended March 31, 2017 Previously Reported Adoption Impact Restated Net loss $ (73,084 ) $ (2,071 ) $ (75,155 ) Net cash used in operating activities (29,107 ) (8,373 ) (37,480 ) Net cash used in investing activities (170,759 ) 8,395 (162,364 ) Net cash provided by financing activities 197,293 126 197,419 Net change in cash and restricted cash (2,573 ) 148 (2,425 ) Cash and restricted cash, beginning of period 206,364 17,999 224,363 Cash and restricted cash, end of period 203,791 18,147 221,938 Accounting standards to be adopted: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August 2017, the FASB issued 2017-12, Derivatives and Hedging, Targeted Improvements to Accounting for Hedging Activities,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ASU is effective for fiscal years beginning after December 15, 2018 and interim periods within those fiscal years. Early adoption is permitted. Adoption of this ASU is applied using a modified retrospective approach. The Company is currently evaluating this guidance and the impact it may have on the Company's consolidated financial statements.</t>
  </si>
  <si>
    <t>Summary of Significant Accounting Policies (Tables)</t>
  </si>
  <si>
    <t>Schedule of revenue from external customers</t>
  </si>
  <si>
    <t>Revenues from external customers (including, but not limited to homeowners) for each group of similar products and services are as follows (in thousands): Three Months Ended March 31, 2018 2017 Customer agreements $ 61,649 $ 46,325 Incentives 5,341 2,765 Customer agreements and incentives 66,990 49,090 Solar energy systems 37,883 20,619 Products 39,490 35,400 Solar energy systems and product sales 77,373 56,019 Total revenue $ 144,363 $ 105,109</t>
  </si>
  <si>
    <t>Adoption of new accounting pronouncement</t>
  </si>
  <si>
    <t>The following table presents the effect of the adoption of Topic 606 and ASC 842 on the Company's condensed consolidated balance sheet as of December 31, 2017 (in thousands): December 31, 2017 Previously Reported Adoption Impact Restated Accounts receivable, net of allowances for doubtful accounts $ 76,198 $ 35,871 $ 112,069 Solar energy systems, net 3,319,708 (158,138 ) 3,161,570 Other assets 37,225 157,529 194,754 Accrued expenses and other liabilities 85,639 11,591 97,230 Deferred revenue, current portion 77,310 (34,701 ) 42,609 Deferred grants, current portion 8,269 (76 ) 8,193 Pass-through financing obligation, current portion 6,087 (700 ) 5,387 Deferred revenue, net of current portion 584,427 (62,184 ) 522,243 Deferred grants, net of current portion 228,603 (1,084 ) 227,519 Pass-through financing obligation, net of current portion 138,124 (5,301 ) 132,823 Other liabilities 13,520 29,223 42,743 Deferred tax liabilities 59,131 23,988 83,119 Redeemable noncontrolling interests 123,737 64 123,801 Additional paid-in capital 684,141 (1,191 ) 682,950 Retained earnings 131,959 70,775 202,734 Noncontrolling interests 354,076 4,858 358,934 The following table presents the effect of the adoption of Topic 606 and ASC 842 on the Company's condensed consolidated statement of operations for the three months ended March 31, 2017 (in thousands except per share amounts): Three Months Ended March 31, 2017 Previously Reported Adoption Impact Restated Revenue: Customer agreements and incentives $ 48,098 $ 992 $ 49,090 Cost of customer agreements and incentives 44,336 (1,723 ) 42,613 Sales and marketing 31,676 1,456 33,132 General and administrative 24,621 (13 ) 24,608 Interest expense, net 15,277 5,281 20,558 Income tax expense 7,338 (1,938 ) 5,400 Net loss (73,084 ) (2,071 ) (75,155 ) Net loss attributable to noncontrolling interests and redeemable noncontrolling interests (85,811 ) 774 (85,037 ) Net income available to common stockholders 12,727 (2,845 ) 9,882 Basic net income per share available to common stockholders 0.12 (0.03 ) 0.09 Diluted net income per share available to common stockholders 0.12 (0.03 ) 0.09 The following table presents the effect of the adoption of Topic 230, Topic 606 and ASC 842 on the Company's condensed consolidated statement of cash flows for the three months ended March 31, 2017 (in thousands): Three Months Ended March 31, 2017 Previously Reported Adoption Impact Restated Net loss $ (73,084 ) $ (2,071 ) $ (75,155 ) Net cash used in operating activities (29,107 ) (8,373 ) (37,480 ) Net cash used in investing activities (170,759 ) 8,395 (162,364 ) Net cash provided by financing activities 197,293 126 197,419 Net change in cash and restricted cash (2,573 ) 148 (2,425 ) Cash and restricted cash, beginning of period 206,364 17,999 224,363 Cash and restricted cash, end of period 203,791 18,147 221,938</t>
  </si>
  <si>
    <t>Cash and restricted cash</t>
  </si>
  <si>
    <t>Cash and restricted cash consists of the following (in thousands): March 31, 2018 December 31, 2017 Cash $ 203,189 $ 202,525 Restricted cash 40,139 39,265 Total $ 243,328 $ 241,790</t>
  </si>
  <si>
    <t>Accounts receivable, net consists of the following (in thousands): March 31, 2018 December 31, 2017 Customer receivables $ 52,567 $ 59,263 Unbilled receivables 58,445 52,278 Other receivables 816 751 Rebates receivable 1,638 1,442 Allowance for doubtful accounts (2,454 ) (1,665 ) Total $ 111,012 $ 112,069</t>
  </si>
  <si>
    <t xml:space="preserve"> consists of the following (in thousands): March 31, 2018 December 31, 2017 Under Customer Agreements: Payments received $ 523,475 $ 517,544 Financing component balance 32,494 30,736 555,969 548,280 Under SREC contracts: Payments received 14,314 14,805 Financing component balance 1,799 1,767 16,113 16,572 Total $ 572,082 $ 564,852 In the three m</t>
  </si>
  <si>
    <t>Fair Value Measurement (Tables)</t>
  </si>
  <si>
    <t>Schedule of carrying values and fair values of debt instruments</t>
  </si>
  <si>
    <t>The carrying values and fair values of debt instruments are as follows (in thousands): March 31, 2018 December 31, 2017 Carrying Value Fair Value Carrying Value Fair Value Bank line of credit $ 247,000 $ 247,000 $ 247,000 $ 247,000 Senior debt 899,979 899,710 808,455 807,698 Subordinated debt 112,232 111,094 111,488 111,095 Securitization debt 94,546 93,895 95,821 96,999 SREC Loans 30,272 30,272 32,181 32,181 Total $ 1,384,029 $ 1,381,971 $ 1,294,945 $ 1,294,973</t>
  </si>
  <si>
    <t>Schedule of fair value, financial instruments measured on recurring basis</t>
  </si>
  <si>
    <t>At March 31, 2018 and December 31, 2017 , financial instruments measured at fair value on a recurring basis, based upon the fair value hierarchy are as follows (in thousands): March 31, 2018 Level 1 Level 2 Level 3 Total Derivative assets: Interest rate swaps $ — $ 15,897 $ — $ 15,897 Total $ — $ 15,897 $ — $ 15,897 Derivative liabilities: Interest rate swaps $ — $ 817 $ — $ 817 Total $ — $ 817 $ — $ 817 December 31, 2017 Level 1 Level 2 Level 3 Total Derivative assets: Interest rate swaps $ — $ 1,917 $ — $ 1,917 Total $ — $ 1,917 $ — $ 1,917 Derivative liabilities: Interest rate swaps $ — $ 8,568 $ — $ 8,568 Total $ — $ 8,568 $ — $ 8,568</t>
  </si>
  <si>
    <t>Inventories (Tables)</t>
  </si>
  <si>
    <t>Schedule of inventories</t>
  </si>
  <si>
    <t>Inventories consist of the following (in thousands): March 31, 2018 December 31, 2017 Raw materials $ 82,134 $ 87,927 Work-in-process 5,768 6,500 Total $ 87,902 $ 94,427</t>
  </si>
  <si>
    <t>Solar Energy Systems, net (Tables)</t>
  </si>
  <si>
    <t>Solar energy systems, net consists of the following (in thousands): March 31, 2018 December 31, 2017 Solar energy system equipment costs $ 3,293,697 $ 3,124,407 Inverters 333,822 317,390 Total solar energy systems 3,627,519 3,441,797 Less: accumulated depreciation and amortization (430,780 ) (399,280 ) Add: construction-in-progress 89,065 119,053 Total solar energy systems, net $ 3,285,804 $ 3,161,570</t>
  </si>
  <si>
    <t>Other Assets (Tables)</t>
  </si>
  <si>
    <t>Schedule of other assets</t>
  </si>
  <si>
    <t>Other assets consist of the following (in thousands): March 31, 2018 December 31, 2017 Costs to obtain contracts $ 169,266 $ 157,970 Accumulated amortization of costs to obtain contracts (18,361 ) (16,485 ) Operating lease right-of-use assets 24,451 25,465 Other assets 46,179 27,804 Total $ 221,535 $ 194,754</t>
  </si>
  <si>
    <t>Accrued Expenses and Other Liabilities (Tables)</t>
  </si>
  <si>
    <t>Accrued expenses and other liabilities consist of the following (in thousands): March 31, 2018 December 31, 2017 Accrued employee compensation $ 27,267 $ 28,698 Operating lease obligations 9,056 9,202 Accrued interest 6,927 6,054 Accrued professional fees 4,508 5,837 Other accrued expenses 45,035 47,439 Total $ 92,793 $ 97,230</t>
  </si>
  <si>
    <t>Indebtedness (Tables)</t>
  </si>
  <si>
    <t>Schedule of debt</t>
  </si>
  <si>
    <t xml:space="preserve">As of March 31, 2018 , debt consisted of the following (in thousands, except percentages): Carrying Values, net of debt discount Unused Borrowing Capacity Interest Rate (1) Maturity Date Current Long Term Total Recourse debt: Bank line of credit $ — $ 247,000 $ 247,000 $ 406 4.98% - 5.24% April 2020 Total recourse debt $ — $ 247,000 $ 247,000 $ 406 Non-recourse debt: Senior 4,224 895,755 899,979 6,413 3.90% - 5.30% September 2020 - October 2024 Subordinated 2,296 109,936 112,232 — 6.71% - 7.70% September 2020 - October 2024 Securitization Class A 3,589 80,968 84,557 — 4.40 % July 2024 Securitization Class B 446 9,543 9,989 — 5.38 % July 2024 SREC Loans 18,091 12,181 30,272 4,402 7.41 % July 2021 Total non-recourse debt $ 28,646 $ 1,108,383 $ 1,137,029 $ 10,815 Total debt $ 28,646 $ 1,355,383 $ 1,384,029 $ 11,221 (1) Reflects contractual, unhedged rates. See Note 9 , Derivatives for hedge rates. As of December 31, 2017 , debt consisted of the following (in thousands, except percentages): Carrying Values, net of debt discount Unused Borrowing Capacity Interest Rate Maturity Date Current Long Term Total Recourse debt: Bank line of credit $ — $ 247,000 $ 247,000 $ 406 4.58% - 4.87% April 2018 Total recourse debt $ — $ 247,000 $ 247,000 $ 406 Non-recourse debt: Senior 3,561 804,894 808,455 12,758 3.63% - 4.69% September 2020 - October 2024 Subordinated 4,301 107,187 111,488 27 6.36% - 7.13% September 2020 - October 2024 Securitization Class A 3,534 82,203 85,737 — 4.40 % July 2024 Securitization Class B 440 9,644 10,084 — 5.38 % July 2024 SREC Loans 9,693 22,488 32,181 — 7.28 % July 2021 Total non-recourse debt $ 21,529 $ 1,026,416 $ 1,047,945 $ 12,785 Total debt $ 21,529 $ 1,273,416 $ 1,294,945 $ 13,191 </t>
  </si>
  <si>
    <t>Derivatives (Tables)</t>
  </si>
  <si>
    <t>Summary of derivative instruments</t>
  </si>
  <si>
    <t>At March 31, 2018 , the Company had the following derivative instruments (in thousands, other than quantity and interest rates): Type Quantity Effective Dates Maturity Dates Hedge Interest Rates Notional Amount Adjusted Fair Market Value Interest rate swaps 2 4/29/2016 - 12/30/2016 8/31/2022 - 9/30/2022 1.27%- 2.37% $ 27,256 $ 715 Interest rate swaps 10 7/31/2017 - 1/31/2019 4/30/2024 - 10/31/2024 2.16%- 2.69% $ 335,740 $ 6,259 Interest rate swaps 4 4/30/2015 10/31/2028 2.17%-2.18% $ 124,637 $ 4,365 Interest rate swap 1 9/20/2020 6/20/2030 2.57% $ 67,013 $ 551 Interest rate swap 1 9/30/2022 9/30/2031 3.23% $ 9,435 $ (156 ) Interest rate swap 1 9/20/2020 4/20/2032 2.60% $ 33,409 $ 287 Interest rate swaps 5 1/31/2019 - 10/31/2024 7/31/2034 2.48% - 3.04% $ 144,379 $ 1,645 Interest rate swaps 5 7/31/2017 - 4/30/2024 7/31/2035 2.56% - 2.95% $ 150,175 $ 722 Interest rate swaps 5 1/31/2018 - 10/18/2024 10/31/2036 2.62% - 2.95% $ 182,267 $ 690</t>
  </si>
  <si>
    <t>VIE Arrangements (Tables)</t>
  </si>
  <si>
    <t>Carrying amounts and classification of the VIEs' assets and liabilities included in the consolidated balance sheets</t>
  </si>
  <si>
    <t>The carrying amounts and classification of the VIEs’ assets and liabilities included in the consolidated balance sheets are as follows (in thousands): March 31, 2018 December 31, 2017 Assets Current assets Cash $ 144,822 $ 118,352 Restricted cash 5,991 2,699 Accounts receivable, net 62,233 57,402 Prepaid expenses and other current assets 694 917 Total current assets 213,740 179,370 Solar energy systems, net 2,525,977 2,385,329 Other assets 6,621 3,679 Total assets $ 2,746,338 $ 2,568,378 Liabilities Current liabilities Accounts payable $ 17,575 $ 15,929 Distributions payable to noncontrolling interests and redeemable noncontrolling interests 15,134 13,526 Accrued expenses and other liabilities 5,851 5,200 Deferred revenue, current portion 29,506 28,695 Deferred grants, current portion 1,018 1,021 Non-recourse debt, current portion 19,626 11,179 Total current liabilities 88,710 75,550 Deferred revenue, net of current portion 389,990 381,066 Deferred grants, net of current portion 29,052 29,385 Non-recourse debt, net of current portion 203,325 190,106 Other liabilities 136 1,848 Total liabilities $ 711,213 $ 677,955</t>
  </si>
  <si>
    <t>Redeemable Noncontrolling Interests and Equity (Tables)</t>
  </si>
  <si>
    <t>Schedule of changes in redeemable noncontrolling interest, total stockholders' equity and noncontrolling interests</t>
  </si>
  <si>
    <t>As of March 31, 2018 , the changes in redeemable noncontrolling interests, total stockholders’ equity and noncontrolling interests were as follows (in thousands): Redeemable Noncontrolling Interests Total Stockholders' Equity Noncontrolling Interests Total Equity Balance — December 31, 2017 $ 123,801 $ 881,582 $ 358,934 $ 1,240,516 Exercise of stock options — 1,908 — 1,908 Issuance of restricted stock units, net of tax withholdings — (2,484 ) — (2,484 ) Stock based compensation — 10,703 — 10,703 Contributions from noncontrolling interests and redeemable noncontrolling interests 31,103 — 112,501 112,501 Distributions to noncontrolling interests and redeemable noncontrolling interests (2,608 ) — (14,206 ) (14,206 ) Net income (loss) (18,772 ) 28,032 (100,680 ) (72,648 ) Other comprehensive loss, net of taxes — 14,938 — 14,938 Balance — March 31, 2018 $ 133,524 $ 934,679 $ 356,549 $ 1,291,228 As of March 31, 2017 , the changes in redeemable noncontrolling interests, total stockholders’ equity and noncontrolling interests were as follows (in thousands): Redeemable Noncontrolling Interests Total Stockholders' Equity Noncontrolling Interests Total Equity Balance — December 31, 2016 $ 140,996 $ 742,771 $ 252,957 $ 995,728 Cumulative effect of adoption of ASU 2016-16 and ASU 2016-09 — 2,996 — 2,996 Exercise of stock options — 101 — 101 Issuance of restricted stock units, net of tax withholdings — (1,168 ) — (1,168 ) Stock based compensation — 5,887 — 5,887 Contributions from noncontrolling interests and redeemable noncontrolling interests 35,168 — 130,144 130,144 Distributions to noncontrolling interests and redeemable noncontrolling interests (3,843 ) — (9,547 ) (9,547 ) Net income (loss) (28,857 ) 9,882 (56,180 ) (46,298 ) Other comprehensive loss, net of taxes — (201 ) — (201 ) Balance — March 31, 2017 $ 143,464 $ 760,268 $ 317,374 $ 1,077,642</t>
  </si>
  <si>
    <t>Stock-Based Compensation (Tables)</t>
  </si>
  <si>
    <t>Summary of stock option activity</t>
  </si>
  <si>
    <t>The following table summarizes the activity for all stock options under all of the Company’s equity incentive plans for the three months ended March 31, 2018 (shares and aggregate intrinsic value in thousands): Number of Options Weighted Average Exercise Price Weighted Average Remaining Contractual Life Aggregate Intrinsic Value Outstanding at December 31, 2017 16,268 $ 5.70 7.41 $ 14,832 Granted 1,188 8.05 Exercised (443 ) 4.38 Cancelled / forfeited (184 ) 8.30 Outstanding at March 31, 2018 16,829 $ 5.87 7.39 $ 53,592 Options vested and exercisable at March 31, 2018 8,964 $ 5.55 6.18 $ 31,957</t>
  </si>
  <si>
    <t>Summary of activity for all restricted stock units (RSUs)</t>
  </si>
  <si>
    <t>The following table summarizes the activity for all restricted stock units (“RSUs”) under all of the Company’s equity incentive plans for the three months ended March 31, 2018 (shares in thousands): Number of Awards Weighted Average Grant Date Fair Value Unvested balance at December 31, 2017 5,330 $ 5.82 Granted 1,452 7.77 Issued (888 ) 6.93 Cancelled / forfeited (406 ) 5.41 Unvested balance at March 31, 2018 5,488 $ 6.19</t>
  </si>
  <si>
    <t>Summary of stock-based compensation expense</t>
  </si>
  <si>
    <t>The Company recognized stock-based compensation expense, including ESPP expenses, in the consolidated statements of operations as follows (in thousands): Three Months Ended March 31, 2018 2017 Cost of customer agreements and incentives $ 611 $ 751 Cost of solar energy systems and product sales 170 114 Sales and marketing 4,150 1,917 Research and development 295 149 General and administration 5,468 2,943 Total $ 10,694 $ 5,874</t>
  </si>
  <si>
    <t>Commitments and Contingencies (Tables)</t>
  </si>
  <si>
    <t>Lease expense and other information related to leases</t>
  </si>
  <si>
    <t>The components of lease expense were as follows (in thousands): Three Months Ended March 31, 2018 2017 Finance lease cost: Amortization of right-of-use assets $ 2,634 $ 2,824 Interest on lease liabilities 119 197 Operating lease cost 2,629 2,511 Short-term lease cost 201 103 Variable lease cost 777 685 Total lease cost $ 6,360 $ 6,320 Other information related to leases was as follows (in thousands): Three Months Ended March 31, 2018 2017 Cash paid for amounts included in the measurement of lease liabilities Operating cash flows from operating leases $ 2,600 $ 2,523 Operating cash flows from finance leases 109 179 Financing cash flows from finance leases 2,159 2,802 Right-of-use assets obtained in exchange for lease obligations: Operating leases 1,117 3,360 Weighted average remaining lease term (years): Operating leases 3.9 4.3 Finance leases 1.9 2.6 Weighted average discount rate: Operating leases 4.1 % 4.0 % Finance leases 3.1 % 3.0 %</t>
  </si>
  <si>
    <t>Future minimum lease payments under non-cancellable leases</t>
  </si>
  <si>
    <t>Future minimum lease payments under non-cancellable leases as of March 31, 2018 were as follows (in thousands): Operating Leases Finance Leases 2018 $ 9,914 $ 6,989 2019 6,734 3,750 2020 4,916 560 2021 3,424 210 2022 2,482 42 Thereafter 1,361 13 Total future lease payments 28,831 11,564 Less: Amount representing interest (2,112 ) (389 ) Present value of future payments 26,719 11,175 Less: Current portion (9,056 ) (6,737 ) Long-term portion $ 17,663 $ 4,438</t>
  </si>
  <si>
    <t>Earnings Per Share (Tables)</t>
  </si>
  <si>
    <t>Computation of basic and diluted net income (loss) per share</t>
  </si>
  <si>
    <t>The computation of the Company’s basic and diluted net income per share are as follows (in thousands, except per share amounts): Three Months Ended March 31, 2018 2017 Numerator: Net income attributable to common stockholders $ 28,032 $ 9,882 Denominator: Weighted average shares used to compute net income per share attributable to common stockholders, basic 107,449 104,038 Weighted average effect of potentially dilutive shares to purchase common stock 3,332 2,431 Weighted average shares used to compute net income per share attributable to common stockholders, diluted 110,781 106,469 Net income per share attributable to common stockholders Basic $ 0.26 $ 0.09 Diluted $ 0.25 $ 0.09</t>
  </si>
  <si>
    <t>Schedule of shares excluded from computation of diluted net income per share</t>
  </si>
  <si>
    <t xml:space="preserve">The following shares were excluded from the computation of diluted net income per share as the impact of including those shares would be anti-dilutive (in thousands): Three Months Ended March 31, 2018 2017 Warrants 1,251 1,251 Outstanding stock options 9,917 13,489 Unvested restricted stock units 1,779 2,792 Total 12,947 17,532 </t>
  </si>
  <si>
    <t>Organization - Additional Information (Details)</t>
  </si>
  <si>
    <t>Mar. 31, 2018InvestmentFund</t>
  </si>
  <si>
    <t>Power purchase or lease agreement term</t>
  </si>
  <si>
    <t>20 years</t>
  </si>
  <si>
    <t>Number of types of investment funds used by the company</t>
  </si>
  <si>
    <t>Summary of Significant Accounting Policies - Additional Information (Details)</t>
  </si>
  <si>
    <t>Mar. 31, 2018BusinessActivitySegment</t>
  </si>
  <si>
    <t>Number of operating segments | Segment</t>
  </si>
  <si>
    <t>Number of business activities | BusinessActivity</t>
  </si>
  <si>
    <t>Customer agreement, initial term</t>
  </si>
  <si>
    <t>Customer agreement, renewal term</t>
  </si>
  <si>
    <t>10 years</t>
  </si>
  <si>
    <t>Summary of Significant Accounting Policies - Schedule of Revenues from External Customers (Details) - USD ($) $ in Thousands</t>
  </si>
  <si>
    <t>Revenue, Major Customer [Line Items]</t>
  </si>
  <si>
    <t>Customer agreements</t>
  </si>
  <si>
    <t>Incentives</t>
  </si>
  <si>
    <t>Solar energy systems</t>
  </si>
  <si>
    <t>Products</t>
  </si>
  <si>
    <t>Summary of Significant Accounting Policies - Cash and Restricted Cash (Details) - USD ($) $ in Thousands</t>
  </si>
  <si>
    <t>Dec. 31, 2016</t>
  </si>
  <si>
    <t>Total Cash and Restricted Cash</t>
  </si>
  <si>
    <t>Summary of Significant Accounting Policies - Accounts Receivable (Details) - USD ($) $ in Thousands</t>
  </si>
  <si>
    <t>Customer receivables</t>
  </si>
  <si>
    <t>Unbilled receivables</t>
  </si>
  <si>
    <t>Other receivables</t>
  </si>
  <si>
    <t>Rebates receivable</t>
  </si>
  <si>
    <t>Summary of Significant Accounting Policies - Deferred Revenue (Details) - USD ($) $ in Thousands</t>
  </si>
  <si>
    <t>Deferred Revenue Arrangement [Line Items]</t>
  </si>
  <si>
    <t>Deferred revenue, revenue recognized</t>
  </si>
  <si>
    <t>Contract with customer, liability</t>
  </si>
  <si>
    <t>Revenue expected to recognize over next twelve months, percent</t>
  </si>
  <si>
    <t>6.00%</t>
  </si>
  <si>
    <t>Revenue recognized, term</t>
  </si>
  <si>
    <t>Revenue recognized, term, existing deferred revenue</t>
  </si>
  <si>
    <t>Under Customer Agreements:</t>
  </si>
  <si>
    <t>Under Customer Agreements: | Payments received</t>
  </si>
  <si>
    <t>Under Customer Agreements: | Financing component balance</t>
  </si>
  <si>
    <t>Under SREC contracts:</t>
  </si>
  <si>
    <t>Under SREC contracts: | Payments received</t>
  </si>
  <si>
    <t>Under SREC contracts: | Financing component balance</t>
  </si>
  <si>
    <t>Summary of Significant Accounting Policies - Adoption of Topic 606 and ASC 842, Balance Sheet (Details) - USD ($) $ in Thousands</t>
  </si>
  <si>
    <t>Revenue, Initial Application Period Cumulative Effect Transition [Line Items]</t>
  </si>
  <si>
    <t>Accounts receivable, net of allowances for doubtful accounts</t>
  </si>
  <si>
    <t>Previously Reported</t>
  </si>
  <si>
    <t>Adoption Impact | Accounting Standards Update 2014-09 and ASC 842</t>
  </si>
  <si>
    <t>Summary of Significant Accounting Policies - Adoption of Topic 606 and ASC 842, Statement of Operations (Details) - USD ($) $ / shares in Units, $ in Thousands</t>
  </si>
  <si>
    <t>Revenue: Customer agreements and incentives</t>
  </si>
  <si>
    <t>Summary of Significant Accounting Policies - Adoption of Topic 606 and ASC 842, Cash Flows (Details) - USD ($) $ in Thousands</t>
  </si>
  <si>
    <t>Adoption Impact | Accounting Standards Update 2014-09, Topic 230 and ASC 842</t>
  </si>
  <si>
    <t>Fair Value Measurement - Schedule of Carrying Values and Fair Values of Debt Instruments (Details) - USD ($) $ in Thousands</t>
  </si>
  <si>
    <t>Carrying Value</t>
  </si>
  <si>
    <t>Fair Value, Balance Sheet Grouping, Financial Statement Captions [Line Items]</t>
  </si>
  <si>
    <t>Debt instrument, fair value</t>
  </si>
  <si>
    <t>Fair Value</t>
  </si>
  <si>
    <t>Bank line of credit | Carrying Value</t>
  </si>
  <si>
    <t>Bank line of credit | Fair Value</t>
  </si>
  <si>
    <t>Senior debt | Carrying Value</t>
  </si>
  <si>
    <t>Senior debt | Fair Value</t>
  </si>
  <si>
    <t>Subordinated debt | Carrying Value</t>
  </si>
  <si>
    <t>Subordinated debt | Fair Value</t>
  </si>
  <si>
    <t>Securitization debt | Carrying Value</t>
  </si>
  <si>
    <t>Securitization debt | Fair Value</t>
  </si>
  <si>
    <t>SREC Loans | Carrying Value</t>
  </si>
  <si>
    <t>SREC Loans | Fair Value</t>
  </si>
  <si>
    <t>Fair Value Measurement - Schedule of Fair Value, Financial Instruments Measured on Recurring Basis (Details) - USD ($) $ in Thousands</t>
  </si>
  <si>
    <t>Fair Value, Assets and Liabilities Measured on Recurring and Nonrecurring Basis [Line Items]</t>
  </si>
  <si>
    <t>Derivative assets</t>
  </si>
  <si>
    <t>Derivative liabilities</t>
  </si>
  <si>
    <t>Interest rate swaps</t>
  </si>
  <si>
    <t>Interest rate swaps | Level 1</t>
  </si>
  <si>
    <t>Interest rate swaps | Level 2</t>
  </si>
  <si>
    <t>Interest rate swaps | Level 3</t>
  </si>
  <si>
    <t>Inventories - Schedule of Inventories (Details) - USD ($) $ in Thousands</t>
  </si>
  <si>
    <t>Raw materials</t>
  </si>
  <si>
    <t>Work-in-process</t>
  </si>
  <si>
    <t>Total</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Inverters</t>
  </si>
  <si>
    <t>Solar Energy Systems, net - Additional Information (Details) - USD ($) $ in Millions</t>
  </si>
  <si>
    <t>Leases [Abstract]</t>
  </si>
  <si>
    <t>Depreciation expense</t>
  </si>
  <si>
    <t>Amortization of deferred grants</t>
  </si>
  <si>
    <t>Other Assets (Details) - USD ($) $ in Thousands</t>
  </si>
  <si>
    <t>Costs to obtain contracts</t>
  </si>
  <si>
    <t>Accumulated amortization of costs to obtain contracts</t>
  </si>
  <si>
    <t>Operating lease right-of-use assets</t>
  </si>
  <si>
    <t>Other assets, total</t>
  </si>
  <si>
    <t>Amortization cost</t>
  </si>
  <si>
    <t>Accrued Expenses and Other Liabilities (Details) - USD ($) $ in Thousands</t>
  </si>
  <si>
    <t>Accrued employee compensation</t>
  </si>
  <si>
    <t>Operating lease obligations</t>
  </si>
  <si>
    <t>Accrued interest</t>
  </si>
  <si>
    <t>Accrued professional fees</t>
  </si>
  <si>
    <t>Other accrued expenses</t>
  </si>
  <si>
    <t>Indebtedness - Schedule of Debt (Details) - USD ($) $ in Thousands</t>
  </si>
  <si>
    <t>Debt Instrument [Line Items]</t>
  </si>
  <si>
    <t>Long term debt, current</t>
  </si>
  <si>
    <t>Long term debt, noncurrent</t>
  </si>
  <si>
    <t>Long term debt</t>
  </si>
  <si>
    <t>Unused borrowing capacity</t>
  </si>
  <si>
    <t>Bank line of credit | Minimum</t>
  </si>
  <si>
    <t>Interest rate</t>
  </si>
  <si>
    <t>4.98%</t>
  </si>
  <si>
    <t>4.58%</t>
  </si>
  <si>
    <t>Bank line of credit | Maximum</t>
  </si>
  <si>
    <t>5.24%</t>
  </si>
  <si>
    <t>4.87%</t>
  </si>
  <si>
    <t>Senior | Minimum</t>
  </si>
  <si>
    <t>3.90%</t>
  </si>
  <si>
    <t>3.63%</t>
  </si>
  <si>
    <t>Senior | Maximum</t>
  </si>
  <si>
    <t>5.30%</t>
  </si>
  <si>
    <t>4.69%</t>
  </si>
  <si>
    <t>Subordinated</t>
  </si>
  <si>
    <t>Subordinated | Minimum</t>
  </si>
  <si>
    <t>6.71%</t>
  </si>
  <si>
    <t>6.36%</t>
  </si>
  <si>
    <t>Subordinated | Maximum</t>
  </si>
  <si>
    <t>7.70%</t>
  </si>
  <si>
    <t>7.13%</t>
  </si>
  <si>
    <t>Recourse debt | Bank line of credit</t>
  </si>
  <si>
    <t>Non recourse debt | Senior</t>
  </si>
  <si>
    <t>Non recourse debt | Subordinated</t>
  </si>
  <si>
    <t>Non recourse debt | Securitization Class A</t>
  </si>
  <si>
    <t>4.40%</t>
  </si>
  <si>
    <t>Non recourse debt | Securitization Class B</t>
  </si>
  <si>
    <t>5.38%</t>
  </si>
  <si>
    <t>Non recourse debt | SREC Loans</t>
  </si>
  <si>
    <t>Debt, weighted average interest rate</t>
  </si>
  <si>
    <t>7.41%</t>
  </si>
  <si>
    <t>7.28%</t>
  </si>
  <si>
    <t>Indebtedness - Additional Information (Details) - USD ($)</t>
  </si>
  <si>
    <t>Apr. 30, 2018</t>
  </si>
  <si>
    <t>Loan outstanding balance</t>
  </si>
  <si>
    <t>Senior secured revolving letter of credit facility</t>
  </si>
  <si>
    <t>London Interbank Offered Rate (LIBOR) | Line of Credit | Non recourse debt</t>
  </si>
  <si>
    <t>Basis spread on variable rate</t>
  </si>
  <si>
    <t>2.50%</t>
  </si>
  <si>
    <t>Facility available period</t>
  </si>
  <si>
    <t>3 years</t>
  </si>
  <si>
    <t>Debt instrument basis spread on variable rate, periodic increase</t>
  </si>
  <si>
    <t>2.75%</t>
  </si>
  <si>
    <t>Revolving line of credit facility available period, period increase</t>
  </si>
  <si>
    <t>2 years</t>
  </si>
  <si>
    <t>Aggregation facility, March 2023 | Non recourse debt</t>
  </si>
  <si>
    <t>Aggregation facility, March 2023 | Line of Credit | Non recourse debt</t>
  </si>
  <si>
    <t>Line of credit, maximum borrowing capacity</t>
  </si>
  <si>
    <t>Aggregation facility, December 2021 | Non recourse debt</t>
  </si>
  <si>
    <t>Aggregation facility, December 2021 | Line of Credit | Non recourse debt</t>
  </si>
  <si>
    <t>Bank line of credit | Recourse debt</t>
  </si>
  <si>
    <t>Minimum unencumbered liquid assets to be maintained</t>
  </si>
  <si>
    <t>Interest coverage ratio</t>
  </si>
  <si>
    <t>300.00%</t>
  </si>
  <si>
    <t>Bank line of credit | London Interbank Offered Rate (LIBOR) | Recourse debt</t>
  </si>
  <si>
    <t>3.25%</t>
  </si>
  <si>
    <t>Bank line of credit | Base Rate | Recourse debt</t>
  </si>
  <si>
    <t>2.25%</t>
  </si>
  <si>
    <t>Bank line of credit | Federal Funds Rate | Non recourse debt</t>
  </si>
  <si>
    <t>0.50%</t>
  </si>
  <si>
    <t>Bank line of credit | LIBOR Floor Rate | Non recourse debt</t>
  </si>
  <si>
    <t>1.00%</t>
  </si>
  <si>
    <t>Term Loan Due in October 2024 | Non recourse debt</t>
  </si>
  <si>
    <t>Term Loan Due in October 2024 | Line of Credit | Non recourse debt</t>
  </si>
  <si>
    <t>Term Loan Due in October 2024 | Term Loan | Non recourse debt</t>
  </si>
  <si>
    <t>Term Loan Due in October 2024 | London Interbank Offered Rate (LIBOR) | Non recourse debt</t>
  </si>
  <si>
    <t>Term Loan Due in October 2024 | Base Rate | Non recourse debt</t>
  </si>
  <si>
    <t>1.75%</t>
  </si>
  <si>
    <t>Term Loan Due in April 2024 | Non recourse debt</t>
  </si>
  <si>
    <t>Term Loan Due in April 2024 | Term Loan | Non recourse debt</t>
  </si>
  <si>
    <t>Term Loan Due in April 2024 | Letter of Credit | Non recourse debt</t>
  </si>
  <si>
    <t>Term Loan Due in April 2024 | London Interbank Offered Rate (LIBOR) | Non recourse debt</t>
  </si>
  <si>
    <t>4 years</t>
  </si>
  <si>
    <t>Term Loan Due in April 2024 | Base Rate | Non recourse debt</t>
  </si>
  <si>
    <t>1.25%</t>
  </si>
  <si>
    <t>Term Loan B | London Interbank Offered Rate (LIBOR) | Non recourse debt</t>
  </si>
  <si>
    <t>5.00%</t>
  </si>
  <si>
    <t>Term Loan B | Base Rate | Non recourse debt</t>
  </si>
  <si>
    <t>4.00%</t>
  </si>
  <si>
    <t>Basis spread on Federal Funds Rate</t>
  </si>
  <si>
    <t>Term Loan B | Minimum | Non recourse debt</t>
  </si>
  <si>
    <t>Term loan prepayment penalty, percent</t>
  </si>
  <si>
    <t>0.00%</t>
  </si>
  <si>
    <t>Term Loan B | Maximum | Non recourse debt</t>
  </si>
  <si>
    <t>Term Loan B, Class A | London Interbank Offered Rate (LIBOR) | Non recourse debt</t>
  </si>
  <si>
    <t>7.03%</t>
  </si>
  <si>
    <t>Term Loan B, Class B | London Interbank Offered Rate (LIBOR) | Non recourse debt</t>
  </si>
  <si>
    <t>Term Loan | London Interbank Offered Rate (LIBOR) | Non recourse debt</t>
  </si>
  <si>
    <t>6.50%</t>
  </si>
  <si>
    <t>Term Loan | Minimum | Non recourse debt</t>
  </si>
  <si>
    <t>Term Loan | Maximum | Non recourse debt</t>
  </si>
  <si>
    <t>Term Loan A | London Interbank Offered Rate (LIBOR) | Non recourse debt</t>
  </si>
  <si>
    <t>3.00%</t>
  </si>
  <si>
    <t>Senior debt | Non recourse debt</t>
  </si>
  <si>
    <t>Senior debt | London Interbank Offered Rate (LIBOR) | Non recourse debt</t>
  </si>
  <si>
    <t>Subordinated debt | Non recourse debt</t>
  </si>
  <si>
    <t>Subordinated debt | London Interbank Offered Rate (LIBOR) | Non recourse debt</t>
  </si>
  <si>
    <t>5.50%</t>
  </si>
  <si>
    <t>Bank term loan due September 2020 | Non recourse debt</t>
  </si>
  <si>
    <t>Banke Term Loan Due April 2022 | Non recourse debt</t>
  </si>
  <si>
    <t>Bank term loans due September 2022, Tranche One | Non recourse debt</t>
  </si>
  <si>
    <t>Bank term loans due September 2022, Tranche Two | Non recourse debt</t>
  </si>
  <si>
    <t>Securitization loans</t>
  </si>
  <si>
    <t>Secured borrowings assets carrying amount</t>
  </si>
  <si>
    <t>Securitization loans | Non recourse debt</t>
  </si>
  <si>
    <t>SREC Loans | Non recourse debt</t>
  </si>
  <si>
    <t>Contracted SRECs | SREC Loans | London Interbank Offered Rate (LIBOR) | Non recourse debt</t>
  </si>
  <si>
    <t>Uncontracted SRECs | SREC Loans | London Interbank Offered Rate (LIBOR) | Non recourse debt</t>
  </si>
  <si>
    <t>9.00%</t>
  </si>
  <si>
    <t>Subsequent event | Aggregation facility, March 2023 | Line of Credit | Non recourse debt</t>
  </si>
  <si>
    <t>Derivatives - Additional Information (Details) - USD ($) $ in Thousands</t>
  </si>
  <si>
    <t>Derivatives, Fair Value [Line Items]</t>
  </si>
  <si>
    <t>Unrealized gain (loss) on derivatives, net of tax</t>
  </si>
  <si>
    <t>Recognized interest expense on derivatives into earnings, net of tax</t>
  </si>
  <si>
    <t>Unrealized gain (loss) on derivatives, tax expense</t>
  </si>
  <si>
    <t>Recognized interest expense on derivatives into earnings, tax expense</t>
  </si>
  <si>
    <t>Additional amount to be classified as an increase to interest expense during next 12 months</t>
  </si>
  <si>
    <t>Derivatives - Summary of Derivative Instruments (Details) - Interest rate swaps $ in Thousands</t>
  </si>
  <si>
    <t>Mar. 31, 2018USD ($)Instrument</t>
  </si>
  <si>
    <t>Interest rate swap, 8/31/2022-9/30/2022</t>
  </si>
  <si>
    <t>Derivative Instruments and Hedging Activities Disclosures [Line Items]</t>
  </si>
  <si>
    <t>Quantity | Instrument</t>
  </si>
  <si>
    <t>Notional amount</t>
  </si>
  <si>
    <t>Derivative asset, fair market value</t>
  </si>
  <si>
    <t>Interest rate swap, 8/31/2022-9/30/2022 | Minimum</t>
  </si>
  <si>
    <t>Hedge interest rates</t>
  </si>
  <si>
    <t>1.27%</t>
  </si>
  <si>
    <t>Interest rate swap, 8/31/2022-9/30/2022 | Maximum</t>
  </si>
  <si>
    <t>2.37%</t>
  </si>
  <si>
    <t>Interest rate swap, 4/30/2024-10/31/2024</t>
  </si>
  <si>
    <t>Interest rate swap, 4/30/2024-10/31/2024 | Minimum</t>
  </si>
  <si>
    <t>2.16%</t>
  </si>
  <si>
    <t>Interest rate swap, 4/30/2024-10/31/2024 | Maximum</t>
  </si>
  <si>
    <t>2.69%</t>
  </si>
  <si>
    <t>Interest rate swap, 10/31/2028</t>
  </si>
  <si>
    <t>Interest rate swap, 10/31/2028 | Minimum</t>
  </si>
  <si>
    <t>2.17%</t>
  </si>
  <si>
    <t>Interest rate swap, 10/31/2028 | Maximum</t>
  </si>
  <si>
    <t>2.18%</t>
  </si>
  <si>
    <t>Interest rate swap, 6/20/2030</t>
  </si>
  <si>
    <t>2.57%</t>
  </si>
  <si>
    <t>Interest rate swap, 9/30/2031</t>
  </si>
  <si>
    <t>3.23%</t>
  </si>
  <si>
    <t>Derivative liability, fair market value</t>
  </si>
  <si>
    <t>Interest rate swap, 4/20/2032</t>
  </si>
  <si>
    <t>2.60%</t>
  </si>
  <si>
    <t>Interest rate swap, 7/31/2034</t>
  </si>
  <si>
    <t>Interest rate swap, 7/31/2034 | Minimum</t>
  </si>
  <si>
    <t>2.48%</t>
  </si>
  <si>
    <t>Interest rate swap, 7/31/2034 | Maximum</t>
  </si>
  <si>
    <t>3.04%</t>
  </si>
  <si>
    <t>Interest rate swap, 7/31/2035</t>
  </si>
  <si>
    <t>Interest rate swap, 7/31/2035 | Minimum</t>
  </si>
  <si>
    <t>2.56%</t>
  </si>
  <si>
    <t>Interest rate swap, 7/31/2035 | Maximum</t>
  </si>
  <si>
    <t>2.95%</t>
  </si>
  <si>
    <t>Interest rate swap, 10/31/2036</t>
  </si>
  <si>
    <t>Interest rate swap, 10/31/2036 | Minimum</t>
  </si>
  <si>
    <t>2.62%</t>
  </si>
  <si>
    <t>Interest rate swap, 10/31/2036 | Maximum</t>
  </si>
  <si>
    <t>Pass-through Financing Obligations - Additional Information (Details) - USD ($) $ in Thousands</t>
  </si>
  <si>
    <t>Initial lease term</t>
  </si>
  <si>
    <t>Depreciation on lease</t>
  </si>
  <si>
    <t>Discount on expected remaining lease payments</t>
  </si>
  <si>
    <t>Solar energy systems under lease pass-through fund arrangements</t>
  </si>
  <si>
    <t>Solar energy systems under lease pass-through fund arrangements | Minimum</t>
  </si>
  <si>
    <t>Solar energy systems under lease pass-through fund arrangements | Maximum</t>
  </si>
  <si>
    <t>25 years</t>
  </si>
  <si>
    <t>VIE Arrangements - Carrying Amounts and Classification of the VIEs' Assets and Liabilities Included in the Consolidated Balance Sheets (Details) - USD ($) $ in Thousands</t>
  </si>
  <si>
    <t>Redeemable Noncontrolling Interests and Equity - Schedule of Changes in Redeemable Noncontrolling Interest,Total Stockholders' Equity and Noncontrolling Interests (Details) $ in Thousands</t>
  </si>
  <si>
    <t>Mar. 31, 2018USD ($)fund</t>
  </si>
  <si>
    <t>Mar. 31, 2017USD ($)</t>
  </si>
  <si>
    <t>Stockholders' Equity Attributable to Noncontrolling Interest [Roll Forward]</t>
  </si>
  <si>
    <t>Balance at beginning of period</t>
  </si>
  <si>
    <t>Balance at end of period</t>
  </si>
  <si>
    <t>Cumulative effect of adoption of ASU 2016-16 and ASU 2016-09</t>
  </si>
  <si>
    <t>Exercise of stock options</t>
  </si>
  <si>
    <t>Issuance of restricted stock units, net of tax withholdings</t>
  </si>
  <si>
    <t>Stock based compensation</t>
  </si>
  <si>
    <t>Contributions from noncontrolling interests</t>
  </si>
  <si>
    <t>Distributions to noncontrolling interests</t>
  </si>
  <si>
    <t>Net income (loss)</t>
  </si>
  <si>
    <t>Other comprehensive loss, net of taxes</t>
  </si>
  <si>
    <t>Number of funds, carrying value adjusted to redemption value | fund</t>
  </si>
  <si>
    <t>Redeemable Noncontrolling Interests</t>
  </si>
  <si>
    <t>Contributions from redeemable noncontrolling interests</t>
  </si>
  <si>
    <t>Distributions to redeemable noncontrolling interests</t>
  </si>
  <si>
    <t>Net income (loss) attributable to redeemable noncontrolling interests</t>
  </si>
  <si>
    <t>Total Stockholders' Equity</t>
  </si>
  <si>
    <t>Noncontrolling Interests</t>
  </si>
  <si>
    <t>Stock-Based Compensation - Summary of Stock Option Activity (Details) - USD ($) $ / shares in Units, $ in Thousands</t>
  </si>
  <si>
    <t>12 Months Ended</t>
  </si>
  <si>
    <t>Number of Options</t>
  </si>
  <si>
    <t>Number of stock options, outstanding, balance (in shares)</t>
  </si>
  <si>
    <t>Number of stock options, granted (in shares)</t>
  </si>
  <si>
    <t>Number stock options, exercised (in shares)</t>
  </si>
  <si>
    <t>Number of stock options, cancelled (in shares)</t>
  </si>
  <si>
    <t>Weighted Average Exercise Price</t>
  </si>
  <si>
    <t>Weighted-average exercise price, outstanding, balance (in dollars per share)</t>
  </si>
  <si>
    <t>Weighted-average exercise price, granted (in dollars per share)</t>
  </si>
  <si>
    <t>Weighted-average exercise price, exercised (in dollars per share)</t>
  </si>
  <si>
    <t>Weighted-average exercise price, cancelled (in dollars per share)</t>
  </si>
  <si>
    <t>Weighted-average remaining contractual life, options outstanding</t>
  </si>
  <si>
    <t>7 years 4 months 20 days</t>
  </si>
  <si>
    <t>7 years 4 months 28 days</t>
  </si>
  <si>
    <t>Aggregate intrinsic value, options outstanding</t>
  </si>
  <si>
    <t>Options vested and exercisable, number of options (in shares)</t>
  </si>
  <si>
    <t>Options vested and exercisable, weighted average exercise price (in dollars per share)</t>
  </si>
  <si>
    <t>Options vested and exercisable, weighted average remaining contractual life</t>
  </si>
  <si>
    <t>6 years 2 months 4 days</t>
  </si>
  <si>
    <t>Options vested and exercisable, aggregate intrinsic value</t>
  </si>
  <si>
    <t>Stock-Based Compensation - Summary of Activity for All Restricted Stock Units ("RSUs") (Details) - Restricted Stock Units (RSUs) shares in Thousands</t>
  </si>
  <si>
    <t>Mar. 31, 2018$ / sharesshares</t>
  </si>
  <si>
    <t>Share-based Compensation Arrangement by Share-based Payment Award, Equity Instruments Other than Options, Nonvested, Number of Shares [Roll Forward]</t>
  </si>
  <si>
    <t>Number of awards, unvested, balance (in units) | shares</t>
  </si>
  <si>
    <t>Number of awards, granted (in units) | shares</t>
  </si>
  <si>
    <t>Number of awards, issued (in units) | shares</t>
  </si>
  <si>
    <t>Number of awards, forfeited (in units) | shares</t>
  </si>
  <si>
    <t>Weighted-average grant date fair value, unvested, beginning balance (in dollars per unit) | $ / shares</t>
  </si>
  <si>
    <t>Weighted-average grant date fair value, granted (in dollars per unit) | $ / shares</t>
  </si>
  <si>
    <t>Weighted-average grant date fair value, issued (in dollars per unit) | $ / shares</t>
  </si>
  <si>
    <t>Weighted-average grant date fair value, forfeited (in dollars per unit) | $ / shares</t>
  </si>
  <si>
    <t>Weighted-average grant date fair value, unvested, ending balance (in dollars per unit) | $ / shares</t>
  </si>
  <si>
    <t>Stock-Based Compensation - Additional Information (Details) - Employee Stock Purchase Plan</t>
  </si>
  <si>
    <t>1 Months Ended</t>
  </si>
  <si>
    <t>Jul. 31, 2015USD ($)shares</t>
  </si>
  <si>
    <t>Mar. 31, 2018purchase_period</t>
  </si>
  <si>
    <t>Share-based Compensation Arrangement by Share-based Payment Award [Line Items]</t>
  </si>
  <si>
    <t>ESPP offering period</t>
  </si>
  <si>
    <t>24 months</t>
  </si>
  <si>
    <t>Number of purchase periods | purchase_period</t>
  </si>
  <si>
    <t>Maximum percentage in payroll deductions to acquire shares of common stock</t>
  </si>
  <si>
    <t>15.00%</t>
  </si>
  <si>
    <t>Maximum deductible fair market value of shares available for employee to purchase per calendar year | $</t>
  </si>
  <si>
    <t>Maximum number of shares available for employee to purchase per offering period | shares</t>
  </si>
  <si>
    <t>Stock-Based Compensation - Summary of Stock-Based Compensation Expense (Details) - USD ($) $ in Thousands</t>
  </si>
  <si>
    <t>Share-based Compensation Arrangement by Share-based Payment Award, Compensation Cost [Line Items]</t>
  </si>
  <si>
    <t>Compensation expense recognized</t>
  </si>
  <si>
    <t>General and administration</t>
  </si>
  <si>
    <t>Stock-Based Compensation - Summary of Stock-Based Compensation Expense Additional Details (Details) - Warrants $ / shares in Units, $ in Millions</t>
  </si>
  <si>
    <t>Aug. 31, 2017USD ($)solar_energy_system_installvesting_increment$ / sharesshares</t>
  </si>
  <si>
    <t>Warrant, term</t>
  </si>
  <si>
    <t>40 months</t>
  </si>
  <si>
    <t>Warrant, number purchased | shares</t>
  </si>
  <si>
    <t>Warrant, exercise price (in dollars per share) | $ / shares</t>
  </si>
  <si>
    <t>Warrant, vesting percentage</t>
  </si>
  <si>
    <t>50.05%</t>
  </si>
  <si>
    <t>Warrant, milestone one, solar energy systems</t>
  </si>
  <si>
    <t>Warrant, milestone, marketing and sales dollars | $</t>
  </si>
  <si>
    <t>Warrant, vesting term | vesting_increment</t>
  </si>
  <si>
    <t>Warrant, milestone two, solar energy systems</t>
  </si>
  <si>
    <t>Income Taxes - Additional Information (Details) - USD ($) $ in Millions</t>
  </si>
  <si>
    <t>Income Tax Contingency [Line Items]</t>
  </si>
  <si>
    <t>Effective income tax rates</t>
  </si>
  <si>
    <t>(9.90%)</t>
  </si>
  <si>
    <t>(7.70%)</t>
  </si>
  <si>
    <t>Unrecognized tax benefits</t>
  </si>
  <si>
    <t>Unrecognized tax benefits income tax penalties and interest accrued</t>
  </si>
  <si>
    <t>Unrecognized tax benefits, reduction resulting from lapse of applicable statute of limitations</t>
  </si>
  <si>
    <t>State</t>
  </si>
  <si>
    <t>Net operating loss carryforwards</t>
  </si>
  <si>
    <t>Net operating loss carryforwards, Year of expiration</t>
  </si>
  <si>
    <t>Federal</t>
  </si>
  <si>
    <t>Commitments and Contingencies - Additional Information (Details) - USD ($) $ in Millions</t>
  </si>
  <si>
    <t>Other Commitments [Line Items]</t>
  </si>
  <si>
    <t>Letters of credit outstanding, amount</t>
  </si>
  <si>
    <t>Purchase commitment</t>
  </si>
  <si>
    <t>Letter of Credit | Minimum</t>
  </si>
  <si>
    <t>Letter of credit, fee percentage</t>
  </si>
  <si>
    <t>Letter of Credit | Maximum</t>
  </si>
  <si>
    <t>Commitments and Contingencies - Components of Lease Expense (Details) - USD ($) $ in Thousands</t>
  </si>
  <si>
    <t>Finance lease cost:</t>
  </si>
  <si>
    <t>Finance lease cost, amortization of right-of-use assets</t>
  </si>
  <si>
    <t>Finance lease cost, interest on lease liabilities</t>
  </si>
  <si>
    <t>Operating lease cost</t>
  </si>
  <si>
    <t>Short-term lease cost</t>
  </si>
  <si>
    <t>Variable lease cost</t>
  </si>
  <si>
    <t>Total lease cost</t>
  </si>
  <si>
    <t>Commitments and Contingencies - Other Information Related to Leases (Details) - USD ($) $ in Thousands</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Right-of-use assets obtained in exchange for lease obligations, operating leases</t>
  </si>
  <si>
    <t>Weighted average remaining lease term (years), operating leases</t>
  </si>
  <si>
    <t>3 years 10 months 24 days</t>
  </si>
  <si>
    <t>4 years 3 months 22 days</t>
  </si>
  <si>
    <t>Weighted average remaining lease term (years), finance leases</t>
  </si>
  <si>
    <t>1 year 10 months 14 days</t>
  </si>
  <si>
    <t>2 years 7 months 10 days</t>
  </si>
  <si>
    <t>Weighted average discount rate, operating leases</t>
  </si>
  <si>
    <t>4.10%</t>
  </si>
  <si>
    <t>Weighted average discount rate, finance leases</t>
  </si>
  <si>
    <t>3.10%</t>
  </si>
  <si>
    <t>Commitments and Contingencies - Future Minimum Lease Payments (Details) - USD ($) $ in Thousands</t>
  </si>
  <si>
    <t>Operating Leases</t>
  </si>
  <si>
    <t>Operating leases, 2018</t>
  </si>
  <si>
    <t>Operating leases, 2019</t>
  </si>
  <si>
    <t>Operating leases, 2020</t>
  </si>
  <si>
    <t>Operating leases, 2021</t>
  </si>
  <si>
    <t>Operating leases, 2022</t>
  </si>
  <si>
    <t>Operating leases, thereafter</t>
  </si>
  <si>
    <t>Operating leases, future lease payments</t>
  </si>
  <si>
    <t>Operating leases, amount representing interest</t>
  </si>
  <si>
    <t>Operating lease obligations, net of current portion</t>
  </si>
  <si>
    <t>Finance Leases</t>
  </si>
  <si>
    <t>Finance leases, 2018</t>
  </si>
  <si>
    <t>Finance leases, 2019</t>
  </si>
  <si>
    <t>Finance leases, 2020</t>
  </si>
  <si>
    <t>Finance leases, 2021</t>
  </si>
  <si>
    <t>Finance leases, 2022</t>
  </si>
  <si>
    <t>Finance leases, thereafter</t>
  </si>
  <si>
    <t>Finance leases, future lease payments</t>
  </si>
  <si>
    <t>Finance leases, amount representing interest</t>
  </si>
  <si>
    <t>Finance leases, present value of future payments</t>
  </si>
  <si>
    <t>Earnings Per Share - Computation of Basic and Diluted Net Income per Share (Details) - USD ($) $ / shares in Units, shares in Thousands, $ in Thousands</t>
  </si>
  <si>
    <t>Numerator:</t>
  </si>
  <si>
    <t>Denominator:</t>
  </si>
  <si>
    <t>Weighted average effect of potentially dilutive shares to purchase common stock (in shares)</t>
  </si>
  <si>
    <t>Earnings Per Share - Schedule of Shares Excluded From Computation of Diluted Net Income Per Share (Details) - shares shares in Thousands</t>
  </si>
  <si>
    <t>Antidilutive Securities Excluded from Computation of Earnings Per Share [Line Items]</t>
  </si>
  <si>
    <t>Antidilutive securities excluded from computation of net income per share (in shares)</t>
  </si>
  <si>
    <t>Warrants</t>
  </si>
  <si>
    <t>Outstanding stock options</t>
  </si>
  <si>
    <t>Unvested restricted stock uni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9367</v>
      </c>
    </row>
    <row r="12" spans="1:3">
      <c r="A12" s="4" t="s">
        <v>19</v>
      </c>
      <c r="B12" s="4" t="s">
        <v>20</v>
      </c>
    </row>
    <row r="13" spans="1:3">
      <c r="A13" s="4" t="s">
        <v>21</v>
      </c>
      <c r="B13" s="4" t="s">
        <v>22</v>
      </c>
    </row>
    <row r="14" spans="1:3">
      <c r="A14" s="4" t="s">
        <v>23</v>
      </c>
      <c r="C14" s="5" t="n">
        <v>108998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3</v>
      </c>
    </row>
    <row r="4" spans="1:2">
      <c r="A4" s="4" t="s">
        <v>31</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3189</v>
      </c>
      <c r="D3" s="7" t="n">
        <v>202525</v>
      </c>
    </row>
    <row r="4" spans="1:4">
      <c r="A4" s="4" t="s">
        <v>28</v>
      </c>
      <c r="C4" s="5" t="n">
        <v>40139</v>
      </c>
      <c r="D4" s="5" t="n">
        <v>39265</v>
      </c>
    </row>
    <row r="5" spans="1:4">
      <c r="A5" s="4" t="s">
        <v>29</v>
      </c>
      <c r="C5" s="5" t="n">
        <v>111012</v>
      </c>
      <c r="D5" s="5" t="n">
        <v>112069</v>
      </c>
    </row>
    <row r="6" spans="1:4">
      <c r="A6" s="4" t="s">
        <v>30</v>
      </c>
      <c r="C6" s="5" t="n">
        <v>11085</v>
      </c>
      <c r="D6" s="5" t="n">
        <v>11085</v>
      </c>
    </row>
    <row r="7" spans="1:4">
      <c r="A7" s="4" t="s">
        <v>31</v>
      </c>
      <c r="C7" s="5" t="n">
        <v>87902</v>
      </c>
      <c r="D7" s="5" t="n">
        <v>94427</v>
      </c>
    </row>
    <row r="8" spans="1:4">
      <c r="A8" s="4" t="s">
        <v>32</v>
      </c>
      <c r="C8" s="5" t="n">
        <v>6488</v>
      </c>
      <c r="D8" s="5" t="n">
        <v>9202</v>
      </c>
    </row>
    <row r="9" spans="1:4">
      <c r="A9" s="4" t="s">
        <v>33</v>
      </c>
      <c r="C9" s="5" t="n">
        <v>459815</v>
      </c>
      <c r="D9" s="5" t="n">
        <v>468573</v>
      </c>
    </row>
    <row r="10" spans="1:4">
      <c r="A10" s="4" t="s">
        <v>34</v>
      </c>
      <c r="C10" s="5" t="n">
        <v>3285804</v>
      </c>
      <c r="D10" s="5" t="n">
        <v>3161570</v>
      </c>
    </row>
    <row r="11" spans="1:4">
      <c r="A11" s="4" t="s">
        <v>35</v>
      </c>
      <c r="C11" s="5" t="n">
        <v>33291</v>
      </c>
      <c r="D11" s="5" t="n">
        <v>36402</v>
      </c>
    </row>
    <row r="12" spans="1:4">
      <c r="A12" s="4" t="s">
        <v>36</v>
      </c>
      <c r="C12" s="5" t="n">
        <v>13243</v>
      </c>
      <c r="D12" s="5" t="n">
        <v>14294</v>
      </c>
    </row>
    <row r="13" spans="1:4">
      <c r="A13" s="4" t="s">
        <v>37</v>
      </c>
      <c r="C13" s="5" t="n">
        <v>87543</v>
      </c>
      <c r="D13" s="5" t="n">
        <v>87543</v>
      </c>
    </row>
    <row r="14" spans="1:4">
      <c r="A14" s="4" t="s">
        <v>38</v>
      </c>
      <c r="C14" s="5" t="n">
        <v>221535</v>
      </c>
      <c r="D14" s="5" t="n">
        <v>194754</v>
      </c>
    </row>
    <row r="15" spans="1:4">
      <c r="A15" s="4" t="s">
        <v>39</v>
      </c>
      <c r="B15" s="4" t="s">
        <v>40</v>
      </c>
      <c r="C15" s="5" t="n">
        <v>4101231</v>
      </c>
      <c r="D15" s="5" t="n">
        <v>3963136</v>
      </c>
    </row>
    <row r="16" spans="1:4">
      <c r="A16" s="3" t="s">
        <v>41</v>
      </c>
    </row>
    <row r="17" spans="1:4">
      <c r="A17" s="4" t="s">
        <v>42</v>
      </c>
      <c r="C17" s="5" t="n">
        <v>99695</v>
      </c>
      <c r="D17" s="5" t="n">
        <v>115193</v>
      </c>
    </row>
    <row r="18" spans="1:4">
      <c r="A18" s="4" t="s">
        <v>43</v>
      </c>
      <c r="C18" s="5" t="n">
        <v>15134</v>
      </c>
      <c r="D18" s="5" t="n">
        <v>13583</v>
      </c>
    </row>
    <row r="19" spans="1:4">
      <c r="A19" s="4" t="s">
        <v>44</v>
      </c>
      <c r="C19" s="5" t="n">
        <v>92793</v>
      </c>
      <c r="D19" s="5" t="n">
        <v>97230</v>
      </c>
    </row>
    <row r="20" spans="1:4">
      <c r="A20" s="4" t="s">
        <v>45</v>
      </c>
      <c r="C20" s="5" t="n">
        <v>43659</v>
      </c>
      <c r="D20" s="5" t="n">
        <v>42609</v>
      </c>
    </row>
    <row r="21" spans="1:4">
      <c r="A21" s="4" t="s">
        <v>46</v>
      </c>
      <c r="C21" s="5" t="n">
        <v>8185</v>
      </c>
      <c r="D21" s="5" t="n">
        <v>8193</v>
      </c>
    </row>
    <row r="22" spans="1:4">
      <c r="A22" s="4" t="s">
        <v>47</v>
      </c>
      <c r="C22" s="5" t="n">
        <v>6737</v>
      </c>
      <c r="D22" s="5" t="n">
        <v>7421</v>
      </c>
    </row>
    <row r="23" spans="1:4">
      <c r="A23" s="4" t="s">
        <v>48</v>
      </c>
      <c r="C23" s="5" t="n">
        <v>28646</v>
      </c>
      <c r="D23" s="5" t="n">
        <v>21529</v>
      </c>
    </row>
    <row r="24" spans="1:4">
      <c r="A24" s="4" t="s">
        <v>49</v>
      </c>
      <c r="C24" s="5" t="n">
        <v>5439</v>
      </c>
      <c r="D24" s="5" t="n">
        <v>5387</v>
      </c>
    </row>
    <row r="25" spans="1:4">
      <c r="A25" s="4" t="s">
        <v>50</v>
      </c>
      <c r="C25" s="5" t="n">
        <v>300288</v>
      </c>
      <c r="D25" s="5" t="n">
        <v>311145</v>
      </c>
    </row>
    <row r="26" spans="1:4">
      <c r="A26" s="4" t="s">
        <v>51</v>
      </c>
      <c r="C26" s="5" t="n">
        <v>528423</v>
      </c>
      <c r="D26" s="5" t="n">
        <v>522243</v>
      </c>
    </row>
    <row r="27" spans="1:4">
      <c r="A27" s="4" t="s">
        <v>52</v>
      </c>
      <c r="C27" s="5" t="n">
        <v>225278</v>
      </c>
      <c r="D27" s="5" t="n">
        <v>227519</v>
      </c>
    </row>
    <row r="28" spans="1:4">
      <c r="A28" s="4" t="s">
        <v>53</v>
      </c>
      <c r="C28" s="5" t="n">
        <v>4438</v>
      </c>
      <c r="D28" s="5" t="n">
        <v>5811</v>
      </c>
    </row>
    <row r="29" spans="1:4">
      <c r="A29" s="4" t="s">
        <v>54</v>
      </c>
      <c r="C29" s="5" t="n">
        <v>247000</v>
      </c>
      <c r="D29" s="5" t="n">
        <v>247000</v>
      </c>
    </row>
    <row r="30" spans="1:4">
      <c r="A30" s="4" t="s">
        <v>55</v>
      </c>
      <c r="C30" s="5" t="n">
        <v>1108383</v>
      </c>
      <c r="D30" s="5" t="n">
        <v>1026416</v>
      </c>
    </row>
    <row r="31" spans="1:4">
      <c r="A31" s="4" t="s">
        <v>56</v>
      </c>
      <c r="C31" s="5" t="n">
        <v>132848</v>
      </c>
      <c r="D31" s="5" t="n">
        <v>132823</v>
      </c>
    </row>
    <row r="32" spans="1:4">
      <c r="A32" s="4" t="s">
        <v>57</v>
      </c>
      <c r="C32" s="5" t="n">
        <v>33340</v>
      </c>
      <c r="D32" s="5" t="n">
        <v>42743</v>
      </c>
    </row>
    <row r="33" spans="1:4">
      <c r="A33" s="4" t="s">
        <v>58</v>
      </c>
      <c r="C33" s="5" t="n">
        <v>96481</v>
      </c>
      <c r="D33" s="5" t="n">
        <v>83119</v>
      </c>
    </row>
    <row r="34" spans="1:4">
      <c r="A34" s="4" t="s">
        <v>59</v>
      </c>
      <c r="B34" s="4" t="s">
        <v>40</v>
      </c>
      <c r="C34" s="5" t="n">
        <v>2676479</v>
      </c>
      <c r="D34" s="5" t="n">
        <v>2598819</v>
      </c>
    </row>
    <row r="35" spans="1:4">
      <c r="A35" s="4" t="s">
        <v>60</v>
      </c>
      <c r="C35" s="4" t="s">
        <v>61</v>
      </c>
      <c r="D35" s="4" t="s">
        <v>61</v>
      </c>
    </row>
    <row r="36" spans="1:4">
      <c r="A36" s="4" t="s">
        <v>62</v>
      </c>
      <c r="C36" s="5" t="n">
        <v>133524</v>
      </c>
      <c r="D36" s="5" t="n">
        <v>123801</v>
      </c>
    </row>
    <row r="37" spans="1:4">
      <c r="A37" s="3" t="s">
        <v>63</v>
      </c>
    </row>
    <row r="38" spans="1:4">
      <c r="A38" s="4" t="s">
        <v>64</v>
      </c>
      <c r="C38" s="5" t="n">
        <v>0</v>
      </c>
      <c r="D38" s="5" t="n">
        <v>0</v>
      </c>
    </row>
    <row r="39" spans="1:4">
      <c r="A39" s="4" t="s">
        <v>65</v>
      </c>
      <c r="C39" s="5" t="n">
        <v>11</v>
      </c>
      <c r="D39" s="5" t="n">
        <v>11</v>
      </c>
    </row>
    <row r="40" spans="1:4">
      <c r="A40" s="4" t="s">
        <v>66</v>
      </c>
      <c r="C40" s="5" t="n">
        <v>693077</v>
      </c>
      <c r="D40" s="5" t="n">
        <v>682950</v>
      </c>
    </row>
    <row r="41" spans="1:4">
      <c r="A41" s="4" t="s">
        <v>67</v>
      </c>
      <c r="C41" s="5" t="n">
        <v>10825</v>
      </c>
      <c r="D41" s="5" t="n">
        <v>-4113</v>
      </c>
    </row>
    <row r="42" spans="1:4">
      <c r="A42" s="4" t="s">
        <v>68</v>
      </c>
      <c r="C42" s="5" t="n">
        <v>230766</v>
      </c>
      <c r="D42" s="5" t="n">
        <v>202734</v>
      </c>
    </row>
    <row r="43" spans="1:4">
      <c r="A43" s="4" t="s">
        <v>69</v>
      </c>
      <c r="C43" s="5" t="n">
        <v>934679</v>
      </c>
      <c r="D43" s="5" t="n">
        <v>881582</v>
      </c>
    </row>
    <row r="44" spans="1:4">
      <c r="A44" s="4" t="s">
        <v>70</v>
      </c>
      <c r="C44" s="5" t="n">
        <v>356549</v>
      </c>
      <c r="D44" s="5" t="n">
        <v>358934</v>
      </c>
    </row>
    <row r="45" spans="1:4">
      <c r="A45" s="4" t="s">
        <v>71</v>
      </c>
      <c r="C45" s="5" t="n">
        <v>1291228</v>
      </c>
      <c r="D45" s="5" t="n">
        <v>1240516</v>
      </c>
    </row>
    <row r="46" spans="1:4">
      <c r="A46" s="4" t="s">
        <v>72</v>
      </c>
      <c r="C46" s="7" t="n">
        <v>4101231</v>
      </c>
      <c r="D46" s="7" t="n">
        <v>3963136</v>
      </c>
    </row>
    <row r="47" spans="1:4"/>
    <row r="48" spans="1:4">
      <c r="A48" s="4" t="s">
        <v>40</v>
      </c>
      <c r="B48" s="4" t="s">
        <v>73</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c r="B6" s="4" t="s">
        <v>231</v>
      </c>
    </row>
    <row r="7" spans="1:2">
      <c r="A7" s="4" t="s">
        <v>85</v>
      </c>
      <c r="B7" s="4" t="s">
        <v>232</v>
      </c>
    </row>
    <row r="8" spans="1:2">
      <c r="A8" s="4" t="s">
        <v>87</v>
      </c>
      <c r="B8"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76</v>
      </c>
    </row>
    <row r="4" spans="1:2">
      <c r="A4" s="4" t="s">
        <v>34</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2</v>
      </c>
    </row>
    <row r="4" spans="1:2">
      <c r="A4" s="4" t="s">
        <v>44</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25</v>
      </c>
    </row>
    <row r="2" spans="1:4">
      <c r="A2" s="4" t="s">
        <v>75</v>
      </c>
      <c r="C2" s="7" t="n">
        <v>2454</v>
      </c>
      <c r="D2" s="7" t="n">
        <v>1665</v>
      </c>
    </row>
    <row r="3" spans="1:4">
      <c r="A3" s="4" t="s">
        <v>76</v>
      </c>
      <c r="C3" s="8" t="n">
        <v>0.0001</v>
      </c>
      <c r="D3" s="8" t="n">
        <v>0.0001</v>
      </c>
    </row>
    <row r="4" spans="1:4">
      <c r="A4" s="4" t="s">
        <v>77</v>
      </c>
      <c r="C4" s="5" t="n">
        <v>200000000</v>
      </c>
      <c r="D4" s="5" t="n">
        <v>200000000</v>
      </c>
    </row>
    <row r="5" spans="1:4">
      <c r="A5" s="4" t="s">
        <v>78</v>
      </c>
      <c r="C5" s="5" t="n">
        <v>0</v>
      </c>
      <c r="D5" s="5" t="n">
        <v>0</v>
      </c>
    </row>
    <row r="6" spans="1:4">
      <c r="A6" s="4" t="s">
        <v>79</v>
      </c>
      <c r="C6" s="5" t="n">
        <v>0</v>
      </c>
      <c r="D6" s="5" t="n">
        <v>0</v>
      </c>
    </row>
    <row r="7" spans="1:4">
      <c r="A7" s="4" t="s">
        <v>80</v>
      </c>
      <c r="C7" s="8" t="n">
        <v>0.0001</v>
      </c>
      <c r="D7" s="8" t="n">
        <v>0.0001</v>
      </c>
    </row>
    <row r="8" spans="1:4">
      <c r="A8" s="4" t="s">
        <v>81</v>
      </c>
      <c r="C8" s="5" t="n">
        <v>2000000000</v>
      </c>
      <c r="D8" s="5" t="n">
        <v>2000000000</v>
      </c>
    </row>
    <row r="9" spans="1:4">
      <c r="A9" s="4" t="s">
        <v>82</v>
      </c>
      <c r="C9" s="5" t="n">
        <v>108681000</v>
      </c>
      <c r="D9" s="5" t="n">
        <v>107350000</v>
      </c>
    </row>
    <row r="10" spans="1:4">
      <c r="A10" s="4" t="s">
        <v>83</v>
      </c>
      <c r="C10" s="5" t="n">
        <v>108681000</v>
      </c>
      <c r="D10" s="5" t="n">
        <v>107350000</v>
      </c>
    </row>
    <row r="11" spans="1:4">
      <c r="A11" s="4" t="s">
        <v>84</v>
      </c>
      <c r="B11" s="4" t="s">
        <v>40</v>
      </c>
      <c r="C11" s="7" t="n">
        <v>4101231</v>
      </c>
      <c r="D11" s="7" t="n">
        <v>3963136</v>
      </c>
    </row>
    <row r="12" spans="1:4">
      <c r="A12" s="4" t="s">
        <v>34</v>
      </c>
      <c r="C12" s="5" t="n">
        <v>3285804</v>
      </c>
      <c r="D12" s="5" t="n">
        <v>3161570</v>
      </c>
    </row>
    <row r="13" spans="1:4">
      <c r="A13" s="4" t="s">
        <v>27</v>
      </c>
      <c r="C13" s="5" t="n">
        <v>203189</v>
      </c>
      <c r="D13" s="5" t="n">
        <v>202525</v>
      </c>
    </row>
    <row r="14" spans="1:4">
      <c r="A14" s="4" t="s">
        <v>85</v>
      </c>
      <c r="C14" s="5" t="n">
        <v>111012</v>
      </c>
      <c r="D14" s="5" t="n">
        <v>112069</v>
      </c>
    </row>
    <row r="15" spans="1:4">
      <c r="A15" s="4" t="s">
        <v>32</v>
      </c>
      <c r="C15" s="5" t="n">
        <v>6488</v>
      </c>
      <c r="D15" s="5" t="n">
        <v>9202</v>
      </c>
    </row>
    <row r="16" spans="1:4">
      <c r="A16" s="4" t="s">
        <v>38</v>
      </c>
      <c r="C16" s="5" t="n">
        <v>221535</v>
      </c>
      <c r="D16" s="5" t="n">
        <v>194754</v>
      </c>
    </row>
    <row r="17" spans="1:4">
      <c r="A17" s="4" t="s">
        <v>86</v>
      </c>
      <c r="B17" s="4" t="s">
        <v>40</v>
      </c>
      <c r="C17" s="5" t="n">
        <v>2676479</v>
      </c>
      <c r="D17" s="5" t="n">
        <v>2598819</v>
      </c>
    </row>
    <row r="18" spans="1:4">
      <c r="A18" s="4" t="s">
        <v>42</v>
      </c>
      <c r="C18" s="5" t="n">
        <v>99695</v>
      </c>
      <c r="D18" s="5" t="n">
        <v>115193</v>
      </c>
    </row>
    <row r="19" spans="1:4">
      <c r="A19" s="4" t="s">
        <v>43</v>
      </c>
      <c r="C19" s="5" t="n">
        <v>15134</v>
      </c>
      <c r="D19" s="5" t="n">
        <v>13583</v>
      </c>
    </row>
    <row r="20" spans="1:4">
      <c r="A20" s="4" t="s">
        <v>44</v>
      </c>
      <c r="C20" s="5" t="n">
        <v>92793</v>
      </c>
      <c r="D20" s="5" t="n">
        <v>97230</v>
      </c>
    </row>
    <row r="21" spans="1:4">
      <c r="A21" s="4" t="s">
        <v>87</v>
      </c>
      <c r="C21" s="5" t="n">
        <v>572082</v>
      </c>
      <c r="D21" s="5" t="n">
        <v>564852</v>
      </c>
    </row>
    <row r="22" spans="1:4">
      <c r="A22" s="4" t="s">
        <v>88</v>
      </c>
      <c r="C22" s="5" t="n">
        <v>1384029</v>
      </c>
      <c r="D22" s="5" t="n">
        <v>1294945</v>
      </c>
    </row>
    <row r="23" spans="1:4">
      <c r="A23" s="4" t="s">
        <v>89</v>
      </c>
    </row>
    <row r="24" spans="1:4">
      <c r="A24" s="4" t="s">
        <v>84</v>
      </c>
      <c r="C24" s="5" t="n">
        <v>2746338</v>
      </c>
      <c r="D24" s="5" t="n">
        <v>2568378</v>
      </c>
    </row>
    <row r="25" spans="1:4">
      <c r="A25" s="4" t="s">
        <v>34</v>
      </c>
      <c r="C25" s="5" t="n">
        <v>2525977</v>
      </c>
      <c r="D25" s="5" t="n">
        <v>2385329</v>
      </c>
    </row>
    <row r="26" spans="1:4">
      <c r="A26" s="4" t="s">
        <v>27</v>
      </c>
      <c r="C26" s="5" t="n">
        <v>144822</v>
      </c>
      <c r="D26" s="5" t="n">
        <v>118352</v>
      </c>
    </row>
    <row r="27" spans="1:4">
      <c r="A27" s="4" t="s">
        <v>28</v>
      </c>
      <c r="C27" s="5" t="n">
        <v>5991</v>
      </c>
      <c r="D27" s="5" t="n">
        <v>2699</v>
      </c>
    </row>
    <row r="28" spans="1:4">
      <c r="A28" s="4" t="s">
        <v>85</v>
      </c>
      <c r="C28" s="5" t="n">
        <v>62233</v>
      </c>
      <c r="D28" s="5" t="n">
        <v>57402</v>
      </c>
    </row>
    <row r="29" spans="1:4">
      <c r="A29" s="4" t="s">
        <v>32</v>
      </c>
      <c r="C29" s="5" t="n">
        <v>694</v>
      </c>
      <c r="D29" s="5" t="n">
        <v>917</v>
      </c>
    </row>
    <row r="30" spans="1:4">
      <c r="A30" s="4" t="s">
        <v>38</v>
      </c>
      <c r="C30" s="5" t="n">
        <v>6621</v>
      </c>
      <c r="D30" s="5" t="n">
        <v>3679</v>
      </c>
    </row>
    <row r="31" spans="1:4">
      <c r="A31" s="4" t="s">
        <v>86</v>
      </c>
      <c r="C31" s="5" t="n">
        <v>711213</v>
      </c>
      <c r="D31" s="5" t="n">
        <v>677955</v>
      </c>
    </row>
    <row r="32" spans="1:4">
      <c r="A32" s="4" t="s">
        <v>42</v>
      </c>
      <c r="C32" s="5" t="n">
        <v>17575</v>
      </c>
      <c r="D32" s="5" t="n">
        <v>15929</v>
      </c>
    </row>
    <row r="33" spans="1:4">
      <c r="A33" s="4" t="s">
        <v>43</v>
      </c>
      <c r="C33" s="5" t="n">
        <v>15134</v>
      </c>
      <c r="D33" s="5" t="n">
        <v>13526</v>
      </c>
    </row>
    <row r="34" spans="1:4">
      <c r="A34" s="4" t="s">
        <v>44</v>
      </c>
      <c r="C34" s="5" t="n">
        <v>5851</v>
      </c>
      <c r="D34" s="5" t="n">
        <v>5200</v>
      </c>
    </row>
    <row r="35" spans="1:4">
      <c r="A35" s="4" t="s">
        <v>87</v>
      </c>
      <c r="C35" s="5" t="n">
        <v>419496</v>
      </c>
      <c r="D35" s="5" t="n">
        <v>409761</v>
      </c>
    </row>
    <row r="36" spans="1:4">
      <c r="A36" s="4" t="s">
        <v>90</v>
      </c>
      <c r="C36" s="5" t="n">
        <v>30070</v>
      </c>
      <c r="D36" s="5" t="n">
        <v>30406</v>
      </c>
    </row>
    <row r="37" spans="1:4">
      <c r="A37" s="4" t="s">
        <v>88</v>
      </c>
      <c r="C37" s="7" t="n">
        <v>222951</v>
      </c>
      <c r="D37" s="7" t="n">
        <v>201285</v>
      </c>
    </row>
    <row r="38" spans="1:4"/>
    <row r="39" spans="1:4">
      <c r="A39" s="4" t="s">
        <v>40</v>
      </c>
      <c r="B39" s="4" t="s">
        <v>73</v>
      </c>
    </row>
  </sheetData>
  <mergeCells count="3">
    <mergeCell ref="A1:B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78</v>
      </c>
      <c r="B1" s="2" t="s">
        <v>1</v>
      </c>
    </row>
    <row r="2" spans="1:2">
      <c r="B2" s="2" t="s">
        <v>279</v>
      </c>
    </row>
    <row r="3" spans="1:2">
      <c r="A3" s="3" t="s">
        <v>165</v>
      </c>
    </row>
    <row r="4" spans="1:2">
      <c r="A4" s="4" t="s">
        <v>280</v>
      </c>
      <c r="B4" s="4" t="s">
        <v>281</v>
      </c>
    </row>
    <row r="5" spans="1:2">
      <c r="A5" s="4" t="s">
        <v>282</v>
      </c>
      <c r="B5"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7"/>
  </cols>
  <sheetData>
    <row r="1" spans="1:2">
      <c r="A1" s="1" t="s">
        <v>283</v>
      </c>
      <c r="B1" s="2" t="s">
        <v>1</v>
      </c>
    </row>
    <row r="2" spans="1:2">
      <c r="B2" s="2" t="s">
        <v>284</v>
      </c>
    </row>
    <row r="3" spans="1:2">
      <c r="A3" s="3" t="s">
        <v>168</v>
      </c>
    </row>
    <row r="4" spans="1:2">
      <c r="A4" s="4" t="s">
        <v>285</v>
      </c>
      <c r="B4" s="5" t="n">
        <v>1</v>
      </c>
    </row>
    <row r="5" spans="1:2">
      <c r="A5" s="4" t="s">
        <v>286</v>
      </c>
      <c r="B5" s="5" t="n">
        <v>1</v>
      </c>
    </row>
    <row r="6" spans="1:2">
      <c r="A6" s="4" t="s">
        <v>287</v>
      </c>
      <c r="B6" s="4" t="s">
        <v>281</v>
      </c>
    </row>
    <row r="7" spans="1:2">
      <c r="A7" s="4" t="s">
        <v>288</v>
      </c>
      <c r="B7"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2</v>
      </c>
    </row>
    <row r="3" spans="1:3">
      <c r="A3" s="3" t="s">
        <v>291</v>
      </c>
    </row>
    <row r="4" spans="1:3">
      <c r="A4" s="4" t="s">
        <v>292</v>
      </c>
      <c r="B4" s="7" t="n">
        <v>61649</v>
      </c>
      <c r="C4" s="7" t="n">
        <v>46325</v>
      </c>
    </row>
    <row r="5" spans="1:3">
      <c r="A5" s="4" t="s">
        <v>293</v>
      </c>
      <c r="B5" s="5" t="n">
        <v>5341</v>
      </c>
      <c r="C5" s="5" t="n">
        <v>2765</v>
      </c>
    </row>
    <row r="6" spans="1:3">
      <c r="A6" s="4" t="s">
        <v>94</v>
      </c>
      <c r="B6" s="5" t="n">
        <v>66990</v>
      </c>
      <c r="C6" s="5" t="n">
        <v>49090</v>
      </c>
    </row>
    <row r="7" spans="1:3">
      <c r="A7" s="4" t="s">
        <v>95</v>
      </c>
      <c r="B7" s="5" t="n">
        <v>77373</v>
      </c>
      <c r="C7" s="5" t="n">
        <v>56019</v>
      </c>
    </row>
    <row r="8" spans="1:3">
      <c r="A8" s="4" t="s">
        <v>96</v>
      </c>
      <c r="B8" s="5" t="n">
        <v>144363</v>
      </c>
      <c r="C8" s="5" t="n">
        <v>105109</v>
      </c>
    </row>
    <row r="9" spans="1:3">
      <c r="A9" s="4" t="s">
        <v>294</v>
      </c>
    </row>
    <row r="10" spans="1:3">
      <c r="A10" s="3" t="s">
        <v>291</v>
      </c>
    </row>
    <row r="11" spans="1:3">
      <c r="A11" s="4" t="s">
        <v>95</v>
      </c>
      <c r="B11" s="5" t="n">
        <v>37883</v>
      </c>
      <c r="C11" s="5" t="n">
        <v>20619</v>
      </c>
    </row>
    <row r="12" spans="1:3">
      <c r="A12" s="4" t="s">
        <v>295</v>
      </c>
    </row>
    <row r="13" spans="1:3">
      <c r="A13" s="3" t="s">
        <v>291</v>
      </c>
    </row>
    <row r="14" spans="1:3">
      <c r="A14" s="4" t="s">
        <v>95</v>
      </c>
      <c r="B14" s="7" t="n">
        <v>39490</v>
      </c>
      <c r="C14" s="7" t="n">
        <v>35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66990</v>
      </c>
      <c r="C4" s="7" t="n">
        <v>49090</v>
      </c>
    </row>
    <row r="5" spans="1:3">
      <c r="A5" s="4" t="s">
        <v>95</v>
      </c>
      <c r="B5" s="5" t="n">
        <v>77373</v>
      </c>
      <c r="C5" s="5" t="n">
        <v>56019</v>
      </c>
    </row>
    <row r="6" spans="1:3">
      <c r="A6" s="4" t="s">
        <v>96</v>
      </c>
      <c r="B6" s="5" t="n">
        <v>144363</v>
      </c>
      <c r="C6" s="5" t="n">
        <v>105109</v>
      </c>
    </row>
    <row r="7" spans="1:3">
      <c r="A7" s="3" t="s">
        <v>97</v>
      </c>
    </row>
    <row r="8" spans="1:3">
      <c r="A8" s="4" t="s">
        <v>98</v>
      </c>
      <c r="B8" s="5" t="n">
        <v>54576</v>
      </c>
      <c r="C8" s="5" t="n">
        <v>42613</v>
      </c>
    </row>
    <row r="9" spans="1:3">
      <c r="A9" s="4" t="s">
        <v>99</v>
      </c>
      <c r="B9" s="5" t="n">
        <v>64579</v>
      </c>
      <c r="C9" s="5" t="n">
        <v>49431</v>
      </c>
    </row>
    <row r="10" spans="1:3">
      <c r="A10" s="4" t="s">
        <v>100</v>
      </c>
      <c r="B10" s="5" t="n">
        <v>44079</v>
      </c>
      <c r="C10" s="5" t="n">
        <v>33132</v>
      </c>
    </row>
    <row r="11" spans="1:3">
      <c r="A11" s="4" t="s">
        <v>101</v>
      </c>
      <c r="B11" s="5" t="n">
        <v>3896</v>
      </c>
      <c r="C11" s="5" t="n">
        <v>2996</v>
      </c>
    </row>
    <row r="12" spans="1:3">
      <c r="A12" s="4" t="s">
        <v>102</v>
      </c>
      <c r="B12" s="5" t="n">
        <v>32893</v>
      </c>
      <c r="C12" s="5" t="n">
        <v>24608</v>
      </c>
    </row>
    <row r="13" spans="1:3">
      <c r="A13" s="4" t="s">
        <v>103</v>
      </c>
      <c r="B13" s="5" t="n">
        <v>1051</v>
      </c>
      <c r="C13" s="5" t="n">
        <v>1051</v>
      </c>
    </row>
    <row r="14" spans="1:3">
      <c r="A14" s="4" t="s">
        <v>104</v>
      </c>
      <c r="B14" s="5" t="n">
        <v>201074</v>
      </c>
      <c r="C14" s="5" t="n">
        <v>153831</v>
      </c>
    </row>
    <row r="15" spans="1:3">
      <c r="A15" s="4" t="s">
        <v>105</v>
      </c>
      <c r="B15" s="5" t="n">
        <v>-56711</v>
      </c>
      <c r="C15" s="5" t="n">
        <v>-48722</v>
      </c>
    </row>
    <row r="16" spans="1:3">
      <c r="A16" s="4" t="s">
        <v>106</v>
      </c>
      <c r="B16" s="5" t="n">
        <v>28198</v>
      </c>
      <c r="C16" s="5" t="n">
        <v>20558</v>
      </c>
    </row>
    <row r="17" spans="1:3">
      <c r="A17" s="4" t="s">
        <v>107</v>
      </c>
      <c r="B17" s="5" t="n">
        <v>-1692</v>
      </c>
      <c r="C17" s="5" t="n">
        <v>475</v>
      </c>
    </row>
    <row r="18" spans="1:3">
      <c r="A18" s="4" t="s">
        <v>108</v>
      </c>
      <c r="B18" s="5" t="n">
        <v>-83217</v>
      </c>
      <c r="C18" s="5" t="n">
        <v>-69755</v>
      </c>
    </row>
    <row r="19" spans="1:3">
      <c r="A19" s="4" t="s">
        <v>109</v>
      </c>
      <c r="B19" s="5" t="n">
        <v>8203</v>
      </c>
      <c r="C19" s="5" t="n">
        <v>5400</v>
      </c>
    </row>
    <row r="20" spans="1:3">
      <c r="A20" s="4" t="s">
        <v>110</v>
      </c>
      <c r="B20" s="5" t="n">
        <v>-91420</v>
      </c>
      <c r="C20" s="5" t="n">
        <v>-75155</v>
      </c>
    </row>
    <row r="21" spans="1:3">
      <c r="A21" s="4" t="s">
        <v>111</v>
      </c>
      <c r="B21" s="5" t="n">
        <v>-119452</v>
      </c>
      <c r="C21" s="5" t="n">
        <v>-85037</v>
      </c>
    </row>
    <row r="22" spans="1:3">
      <c r="A22" s="4" t="s">
        <v>112</v>
      </c>
      <c r="B22" s="7" t="n">
        <v>28032</v>
      </c>
      <c r="C22" s="7" t="n">
        <v>9882</v>
      </c>
    </row>
    <row r="23" spans="1:3">
      <c r="A23" s="3" t="s">
        <v>113</v>
      </c>
    </row>
    <row r="24" spans="1:3">
      <c r="A24" s="4" t="s">
        <v>114</v>
      </c>
      <c r="B24" s="9" t="n">
        <v>0.26</v>
      </c>
      <c r="C24" s="9" t="n">
        <v>0.09</v>
      </c>
    </row>
    <row r="25" spans="1:3">
      <c r="A25" s="4" t="s">
        <v>115</v>
      </c>
      <c r="B25" s="9" t="n">
        <v>0.25</v>
      </c>
      <c r="C25" s="9" t="n">
        <v>0.09</v>
      </c>
    </row>
    <row r="26" spans="1:3">
      <c r="A26" s="3" t="s">
        <v>116</v>
      </c>
    </row>
    <row r="27" spans="1:3">
      <c r="A27" s="4" t="s">
        <v>117</v>
      </c>
      <c r="B27" s="5" t="n">
        <v>107449</v>
      </c>
      <c r="C27" s="5" t="n">
        <v>104038</v>
      </c>
    </row>
    <row r="28" spans="1:3">
      <c r="A28" s="4" t="s">
        <v>118</v>
      </c>
      <c r="B28" s="5" t="n">
        <v>110781</v>
      </c>
      <c r="C28" s="5" t="n">
        <v>106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5</v>
      </c>
      <c r="D1" s="2" t="s">
        <v>92</v>
      </c>
      <c r="E1" s="2" t="s">
        <v>297</v>
      </c>
    </row>
    <row r="2" spans="1:5">
      <c r="A2" s="3" t="s">
        <v>168</v>
      </c>
    </row>
    <row r="3" spans="1:5">
      <c r="A3" s="4" t="s">
        <v>27</v>
      </c>
      <c r="B3" s="7" t="n">
        <v>203189</v>
      </c>
      <c r="C3" s="7" t="n">
        <v>202525</v>
      </c>
    </row>
    <row r="4" spans="1:5">
      <c r="A4" s="4" t="s">
        <v>28</v>
      </c>
      <c r="B4" s="5" t="n">
        <v>40139</v>
      </c>
      <c r="C4" s="5" t="n">
        <v>39265</v>
      </c>
    </row>
    <row r="5" spans="1:5">
      <c r="A5" s="4" t="s">
        <v>298</v>
      </c>
      <c r="B5" s="7" t="n">
        <v>243328</v>
      </c>
      <c r="C5" s="7" t="n">
        <v>241790</v>
      </c>
      <c r="D5" s="7" t="n">
        <v>221938</v>
      </c>
      <c r="E5" s="7" t="n">
        <v>224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68</v>
      </c>
    </row>
    <row r="3" spans="1:3">
      <c r="A3" s="4" t="s">
        <v>300</v>
      </c>
      <c r="B3" s="7" t="n">
        <v>52567</v>
      </c>
      <c r="C3" s="7" t="n">
        <v>59263</v>
      </c>
    </row>
    <row r="4" spans="1:3">
      <c r="A4" s="4" t="s">
        <v>301</v>
      </c>
      <c r="B4" s="5" t="n">
        <v>58445</v>
      </c>
      <c r="C4" s="5" t="n">
        <v>52278</v>
      </c>
    </row>
    <row r="5" spans="1:3">
      <c r="A5" s="4" t="s">
        <v>302</v>
      </c>
      <c r="B5" s="5" t="n">
        <v>816</v>
      </c>
      <c r="C5" s="5" t="n">
        <v>751</v>
      </c>
    </row>
    <row r="6" spans="1:3">
      <c r="A6" s="4" t="s">
        <v>303</v>
      </c>
      <c r="B6" s="5" t="n">
        <v>1638</v>
      </c>
      <c r="C6" s="5" t="n">
        <v>1442</v>
      </c>
    </row>
    <row r="7" spans="1:3">
      <c r="A7" s="4" t="s">
        <v>75</v>
      </c>
      <c r="B7" s="5" t="n">
        <v>-2454</v>
      </c>
      <c r="C7" s="5" t="n">
        <v>-1665</v>
      </c>
    </row>
    <row r="8" spans="1:3">
      <c r="A8" s="4" t="s">
        <v>85</v>
      </c>
      <c r="B8" s="7" t="n">
        <v>111012</v>
      </c>
      <c r="C8" s="7" t="n">
        <v>1120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92</v>
      </c>
      <c r="D2" s="2" t="s">
        <v>25</v>
      </c>
      <c r="E2" s="2" t="s">
        <v>297</v>
      </c>
    </row>
    <row r="3" spans="1:5">
      <c r="A3" s="3" t="s">
        <v>305</v>
      </c>
    </row>
    <row r="4" spans="1:5">
      <c r="A4" s="4" t="s">
        <v>87</v>
      </c>
      <c r="B4" s="7" t="n">
        <v>572082</v>
      </c>
      <c r="D4" s="7" t="n">
        <v>564852</v>
      </c>
      <c r="E4" s="7" t="n">
        <v>525400</v>
      </c>
    </row>
    <row r="5" spans="1:5">
      <c r="A5" s="4" t="s">
        <v>306</v>
      </c>
      <c r="B5" s="5" t="n">
        <v>12800</v>
      </c>
      <c r="C5" s="7" t="n">
        <v>11500</v>
      </c>
    </row>
    <row r="6" spans="1:5">
      <c r="A6" s="4" t="s">
        <v>307</v>
      </c>
      <c r="B6" s="7" t="n">
        <v>4300000</v>
      </c>
    </row>
    <row r="7" spans="1:5">
      <c r="A7" s="4" t="s">
        <v>308</v>
      </c>
      <c r="B7" s="4" t="s">
        <v>309</v>
      </c>
    </row>
    <row r="8" spans="1:5">
      <c r="A8" s="4" t="s">
        <v>310</v>
      </c>
      <c r="B8" s="4" t="s">
        <v>281</v>
      </c>
    </row>
    <row r="9" spans="1:5">
      <c r="A9" s="4" t="s">
        <v>311</v>
      </c>
      <c r="B9" s="4" t="s">
        <v>289</v>
      </c>
    </row>
    <row r="10" spans="1:5">
      <c r="A10" s="4" t="s">
        <v>312</v>
      </c>
    </row>
    <row r="11" spans="1:5">
      <c r="A11" s="3" t="s">
        <v>305</v>
      </c>
    </row>
    <row r="12" spans="1:5">
      <c r="A12" s="4" t="s">
        <v>87</v>
      </c>
      <c r="B12" s="7" t="n">
        <v>555969</v>
      </c>
      <c r="D12" s="5" t="n">
        <v>548280</v>
      </c>
    </row>
    <row r="13" spans="1:5">
      <c r="A13" s="4" t="s">
        <v>313</v>
      </c>
    </row>
    <row r="14" spans="1:5">
      <c r="A14" s="3" t="s">
        <v>305</v>
      </c>
    </row>
    <row r="15" spans="1:5">
      <c r="A15" s="4" t="s">
        <v>87</v>
      </c>
      <c r="B15" s="5" t="n">
        <v>523475</v>
      </c>
      <c r="D15" s="5" t="n">
        <v>517544</v>
      </c>
    </row>
    <row r="16" spans="1:5">
      <c r="A16" s="4" t="s">
        <v>314</v>
      </c>
    </row>
    <row r="17" spans="1:5">
      <c r="A17" s="3" t="s">
        <v>305</v>
      </c>
    </row>
    <row r="18" spans="1:5">
      <c r="A18" s="4" t="s">
        <v>87</v>
      </c>
      <c r="B18" s="5" t="n">
        <v>32494</v>
      </c>
      <c r="D18" s="5" t="n">
        <v>30736</v>
      </c>
    </row>
    <row r="19" spans="1:5">
      <c r="A19" s="4" t="s">
        <v>315</v>
      </c>
    </row>
    <row r="20" spans="1:5">
      <c r="A20" s="3" t="s">
        <v>305</v>
      </c>
    </row>
    <row r="21" spans="1:5">
      <c r="A21" s="4" t="s">
        <v>87</v>
      </c>
      <c r="B21" s="5" t="n">
        <v>16113</v>
      </c>
      <c r="D21" s="5" t="n">
        <v>16572</v>
      </c>
    </row>
    <row r="22" spans="1:5">
      <c r="A22" s="4" t="s">
        <v>316</v>
      </c>
    </row>
    <row r="23" spans="1:5">
      <c r="A23" s="3" t="s">
        <v>305</v>
      </c>
    </row>
    <row r="24" spans="1:5">
      <c r="A24" s="4" t="s">
        <v>87</v>
      </c>
      <c r="B24" s="5" t="n">
        <v>14314</v>
      </c>
      <c r="D24" s="5" t="n">
        <v>14805</v>
      </c>
    </row>
    <row r="25" spans="1:5">
      <c r="A25" s="4" t="s">
        <v>317</v>
      </c>
    </row>
    <row r="26" spans="1:5">
      <c r="A26" s="3" t="s">
        <v>305</v>
      </c>
    </row>
    <row r="27" spans="1:5">
      <c r="A27" s="4" t="s">
        <v>87</v>
      </c>
      <c r="B27" s="7" t="n">
        <v>1799</v>
      </c>
      <c r="D27" s="7" t="n">
        <v>17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11012</v>
      </c>
      <c r="C3" s="7" t="n">
        <v>112069</v>
      </c>
    </row>
    <row r="4" spans="1:3">
      <c r="A4" s="4" t="s">
        <v>34</v>
      </c>
      <c r="B4" s="5" t="n">
        <v>3285804</v>
      </c>
      <c r="C4" s="5" t="n">
        <v>3161570</v>
      </c>
    </row>
    <row r="5" spans="1:3">
      <c r="A5" s="4" t="s">
        <v>38</v>
      </c>
      <c r="B5" s="5" t="n">
        <v>221535</v>
      </c>
      <c r="C5" s="5" t="n">
        <v>194754</v>
      </c>
    </row>
    <row r="6" spans="1:3">
      <c r="A6" s="4" t="s">
        <v>44</v>
      </c>
      <c r="B6" s="5" t="n">
        <v>92793</v>
      </c>
      <c r="C6" s="5" t="n">
        <v>97230</v>
      </c>
    </row>
    <row r="7" spans="1:3">
      <c r="A7" s="4" t="s">
        <v>45</v>
      </c>
      <c r="B7" s="5" t="n">
        <v>43659</v>
      </c>
      <c r="C7" s="5" t="n">
        <v>42609</v>
      </c>
    </row>
    <row r="8" spans="1:3">
      <c r="A8" s="4" t="s">
        <v>46</v>
      </c>
      <c r="B8" s="5" t="n">
        <v>8185</v>
      </c>
      <c r="C8" s="5" t="n">
        <v>8193</v>
      </c>
    </row>
    <row r="9" spans="1:3">
      <c r="A9" s="4" t="s">
        <v>49</v>
      </c>
      <c r="B9" s="5" t="n">
        <v>5439</v>
      </c>
      <c r="C9" s="5" t="n">
        <v>5387</v>
      </c>
    </row>
    <row r="10" spans="1:3">
      <c r="A10" s="4" t="s">
        <v>51</v>
      </c>
      <c r="B10" s="5" t="n">
        <v>528423</v>
      </c>
      <c r="C10" s="5" t="n">
        <v>522243</v>
      </c>
    </row>
    <row r="11" spans="1:3">
      <c r="A11" s="4" t="s">
        <v>52</v>
      </c>
      <c r="B11" s="5" t="n">
        <v>225278</v>
      </c>
      <c r="C11" s="5" t="n">
        <v>227519</v>
      </c>
    </row>
    <row r="12" spans="1:3">
      <c r="A12" s="4" t="s">
        <v>56</v>
      </c>
      <c r="B12" s="5" t="n">
        <v>132848</v>
      </c>
      <c r="C12" s="5" t="n">
        <v>132823</v>
      </c>
    </row>
    <row r="13" spans="1:3">
      <c r="A13" s="4" t="s">
        <v>57</v>
      </c>
      <c r="B13" s="5" t="n">
        <v>33340</v>
      </c>
      <c r="C13" s="5" t="n">
        <v>42743</v>
      </c>
    </row>
    <row r="14" spans="1:3">
      <c r="A14" s="4" t="s">
        <v>58</v>
      </c>
      <c r="B14" s="5" t="n">
        <v>96481</v>
      </c>
      <c r="C14" s="5" t="n">
        <v>83119</v>
      </c>
    </row>
    <row r="15" spans="1:3">
      <c r="A15" s="4" t="s">
        <v>62</v>
      </c>
      <c r="B15" s="5" t="n">
        <v>133524</v>
      </c>
      <c r="C15" s="5" t="n">
        <v>123801</v>
      </c>
    </row>
    <row r="16" spans="1:3">
      <c r="A16" s="4" t="s">
        <v>66</v>
      </c>
      <c r="B16" s="5" t="n">
        <v>693077</v>
      </c>
      <c r="C16" s="5" t="n">
        <v>682950</v>
      </c>
    </row>
    <row r="17" spans="1:3">
      <c r="A17" s="4" t="s">
        <v>68</v>
      </c>
      <c r="B17" s="5" t="n">
        <v>230766</v>
      </c>
      <c r="C17" s="5" t="n">
        <v>202734</v>
      </c>
    </row>
    <row r="18" spans="1:3">
      <c r="A18" s="4" t="s">
        <v>70</v>
      </c>
      <c r="B18" s="7" t="n">
        <v>356549</v>
      </c>
      <c r="C18" s="5" t="n">
        <v>358934</v>
      </c>
    </row>
    <row r="19" spans="1:3">
      <c r="A19" s="4" t="s">
        <v>321</v>
      </c>
    </row>
    <row r="20" spans="1:3">
      <c r="A20" s="3" t="s">
        <v>319</v>
      </c>
    </row>
    <row r="21" spans="1:3">
      <c r="A21" s="4" t="s">
        <v>320</v>
      </c>
      <c r="C21" s="5" t="n">
        <v>76198</v>
      </c>
    </row>
    <row r="22" spans="1:3">
      <c r="A22" s="4" t="s">
        <v>34</v>
      </c>
      <c r="C22" s="5" t="n">
        <v>3319708</v>
      </c>
    </row>
    <row r="23" spans="1:3">
      <c r="A23" s="4" t="s">
        <v>38</v>
      </c>
      <c r="C23" s="5" t="n">
        <v>37225</v>
      </c>
    </row>
    <row r="24" spans="1:3">
      <c r="A24" s="4" t="s">
        <v>44</v>
      </c>
      <c r="C24" s="5" t="n">
        <v>85639</v>
      </c>
    </row>
    <row r="25" spans="1:3">
      <c r="A25" s="4" t="s">
        <v>45</v>
      </c>
      <c r="C25" s="5" t="n">
        <v>77310</v>
      </c>
    </row>
    <row r="26" spans="1:3">
      <c r="A26" s="4" t="s">
        <v>46</v>
      </c>
      <c r="C26" s="5" t="n">
        <v>8269</v>
      </c>
    </row>
    <row r="27" spans="1:3">
      <c r="A27" s="4" t="s">
        <v>49</v>
      </c>
      <c r="C27" s="5" t="n">
        <v>6087</v>
      </c>
    </row>
    <row r="28" spans="1:3">
      <c r="A28" s="4" t="s">
        <v>51</v>
      </c>
      <c r="C28" s="5" t="n">
        <v>584427</v>
      </c>
    </row>
    <row r="29" spans="1:3">
      <c r="A29" s="4" t="s">
        <v>52</v>
      </c>
      <c r="C29" s="5" t="n">
        <v>228603</v>
      </c>
    </row>
    <row r="30" spans="1:3">
      <c r="A30" s="4" t="s">
        <v>56</v>
      </c>
      <c r="C30" s="5" t="n">
        <v>138124</v>
      </c>
    </row>
    <row r="31" spans="1:3">
      <c r="A31" s="4" t="s">
        <v>57</v>
      </c>
      <c r="C31" s="5" t="n">
        <v>13520</v>
      </c>
    </row>
    <row r="32" spans="1:3">
      <c r="A32" s="4" t="s">
        <v>58</v>
      </c>
      <c r="C32" s="5" t="n">
        <v>59131</v>
      </c>
    </row>
    <row r="33" spans="1:3">
      <c r="A33" s="4" t="s">
        <v>62</v>
      </c>
      <c r="C33" s="5" t="n">
        <v>123737</v>
      </c>
    </row>
    <row r="34" spans="1:3">
      <c r="A34" s="4" t="s">
        <v>66</v>
      </c>
      <c r="C34" s="5" t="n">
        <v>684141</v>
      </c>
    </row>
    <row r="35" spans="1:3">
      <c r="A35" s="4" t="s">
        <v>68</v>
      </c>
      <c r="C35" s="5" t="n">
        <v>131959</v>
      </c>
    </row>
    <row r="36" spans="1:3">
      <c r="A36" s="4" t="s">
        <v>70</v>
      </c>
      <c r="C36" s="5" t="n">
        <v>354076</v>
      </c>
    </row>
    <row r="37" spans="1:3">
      <c r="A37" s="4" t="s">
        <v>322</v>
      </c>
    </row>
    <row r="38" spans="1:3">
      <c r="A38" s="3" t="s">
        <v>319</v>
      </c>
    </row>
    <row r="39" spans="1:3">
      <c r="A39" s="4" t="s">
        <v>320</v>
      </c>
      <c r="C39" s="5" t="n">
        <v>35871</v>
      </c>
    </row>
    <row r="40" spans="1:3">
      <c r="A40" s="4" t="s">
        <v>34</v>
      </c>
      <c r="C40" s="5" t="n">
        <v>-158138</v>
      </c>
    </row>
    <row r="41" spans="1:3">
      <c r="A41" s="4" t="s">
        <v>38</v>
      </c>
      <c r="C41" s="5" t="n">
        <v>157529</v>
      </c>
    </row>
    <row r="42" spans="1:3">
      <c r="A42" s="4" t="s">
        <v>44</v>
      </c>
      <c r="C42" s="5" t="n">
        <v>11591</v>
      </c>
    </row>
    <row r="43" spans="1:3">
      <c r="A43" s="4" t="s">
        <v>45</v>
      </c>
      <c r="C43" s="5" t="n">
        <v>-34701</v>
      </c>
    </row>
    <row r="44" spans="1:3">
      <c r="A44" s="4" t="s">
        <v>46</v>
      </c>
      <c r="C44" s="5" t="n">
        <v>-76</v>
      </c>
    </row>
    <row r="45" spans="1:3">
      <c r="A45" s="4" t="s">
        <v>49</v>
      </c>
      <c r="C45" s="5" t="n">
        <v>-700</v>
      </c>
    </row>
    <row r="46" spans="1:3">
      <c r="A46" s="4" t="s">
        <v>51</v>
      </c>
      <c r="C46" s="5" t="n">
        <v>-62184</v>
      </c>
    </row>
    <row r="47" spans="1:3">
      <c r="A47" s="4" t="s">
        <v>52</v>
      </c>
      <c r="C47" s="5" t="n">
        <v>-1084</v>
      </c>
    </row>
    <row r="48" spans="1:3">
      <c r="A48" s="4" t="s">
        <v>56</v>
      </c>
      <c r="C48" s="5" t="n">
        <v>-5301</v>
      </c>
    </row>
    <row r="49" spans="1:3">
      <c r="A49" s="4" t="s">
        <v>57</v>
      </c>
      <c r="C49" s="5" t="n">
        <v>29223</v>
      </c>
    </row>
    <row r="50" spans="1:3">
      <c r="A50" s="4" t="s">
        <v>58</v>
      </c>
      <c r="C50" s="5" t="n">
        <v>23988</v>
      </c>
    </row>
    <row r="51" spans="1:3">
      <c r="A51" s="4" t="s">
        <v>62</v>
      </c>
      <c r="C51" s="5" t="n">
        <v>64</v>
      </c>
    </row>
    <row r="52" spans="1:3">
      <c r="A52" s="4" t="s">
        <v>66</v>
      </c>
      <c r="C52" s="5" t="n">
        <v>-1191</v>
      </c>
    </row>
    <row r="53" spans="1:3">
      <c r="A53" s="4" t="s">
        <v>68</v>
      </c>
      <c r="C53" s="5" t="n">
        <v>70775</v>
      </c>
    </row>
    <row r="54" spans="1:3">
      <c r="A54" s="4" t="s">
        <v>70</v>
      </c>
      <c r="C54" s="7" t="n">
        <v>4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92</v>
      </c>
    </row>
    <row r="3" spans="1:3">
      <c r="A3" s="3" t="s">
        <v>319</v>
      </c>
    </row>
    <row r="4" spans="1:3">
      <c r="A4" s="4" t="s">
        <v>324</v>
      </c>
      <c r="B4" s="7" t="n">
        <v>66990</v>
      </c>
      <c r="C4" s="7" t="n">
        <v>49090</v>
      </c>
    </row>
    <row r="5" spans="1:3">
      <c r="A5" s="4" t="s">
        <v>98</v>
      </c>
      <c r="B5" s="5" t="n">
        <v>54576</v>
      </c>
      <c r="C5" s="5" t="n">
        <v>42613</v>
      </c>
    </row>
    <row r="6" spans="1:3">
      <c r="A6" s="4" t="s">
        <v>100</v>
      </c>
      <c r="B6" s="5" t="n">
        <v>44079</v>
      </c>
      <c r="C6" s="5" t="n">
        <v>33132</v>
      </c>
    </row>
    <row r="7" spans="1:3">
      <c r="A7" s="4" t="s">
        <v>102</v>
      </c>
      <c r="B7" s="5" t="n">
        <v>32893</v>
      </c>
      <c r="C7" s="5" t="n">
        <v>24608</v>
      </c>
    </row>
    <row r="8" spans="1:3">
      <c r="A8" s="4" t="s">
        <v>106</v>
      </c>
      <c r="B8" s="5" t="n">
        <v>28198</v>
      </c>
      <c r="C8" s="5" t="n">
        <v>20558</v>
      </c>
    </row>
    <row r="9" spans="1:3">
      <c r="A9" s="4" t="s">
        <v>109</v>
      </c>
      <c r="B9" s="5" t="n">
        <v>8203</v>
      </c>
      <c r="C9" s="5" t="n">
        <v>5400</v>
      </c>
    </row>
    <row r="10" spans="1:3">
      <c r="A10" s="4" t="s">
        <v>110</v>
      </c>
      <c r="B10" s="5" t="n">
        <v>-91420</v>
      </c>
      <c r="C10" s="5" t="n">
        <v>-75155</v>
      </c>
    </row>
    <row r="11" spans="1:3">
      <c r="A11" s="4" t="s">
        <v>111</v>
      </c>
      <c r="B11" s="5" t="n">
        <v>-119452</v>
      </c>
      <c r="C11" s="5" t="n">
        <v>-85037</v>
      </c>
    </row>
    <row r="12" spans="1:3">
      <c r="A12" s="4" t="s">
        <v>112</v>
      </c>
      <c r="B12" s="7" t="n">
        <v>28032</v>
      </c>
      <c r="C12" s="7" t="n">
        <v>9882</v>
      </c>
    </row>
    <row r="13" spans="1:3">
      <c r="A13" s="4" t="s">
        <v>114</v>
      </c>
      <c r="B13" s="9" t="n">
        <v>0.26</v>
      </c>
      <c r="C13" s="9" t="n">
        <v>0.09</v>
      </c>
    </row>
    <row r="14" spans="1:3">
      <c r="A14" s="4" t="s">
        <v>115</v>
      </c>
      <c r="B14" s="9" t="n">
        <v>0.25</v>
      </c>
      <c r="C14" s="9" t="n">
        <v>0.09</v>
      </c>
    </row>
    <row r="15" spans="1:3">
      <c r="A15" s="4" t="s">
        <v>321</v>
      </c>
    </row>
    <row r="16" spans="1:3">
      <c r="A16" s="3" t="s">
        <v>319</v>
      </c>
    </row>
    <row r="17" spans="1:3">
      <c r="A17" s="4" t="s">
        <v>324</v>
      </c>
      <c r="C17" s="7" t="n">
        <v>48098</v>
      </c>
    </row>
    <row r="18" spans="1:3">
      <c r="A18" s="4" t="s">
        <v>98</v>
      </c>
      <c r="C18" s="5" t="n">
        <v>44336</v>
      </c>
    </row>
    <row r="19" spans="1:3">
      <c r="A19" s="4" t="s">
        <v>100</v>
      </c>
      <c r="C19" s="5" t="n">
        <v>31676</v>
      </c>
    </row>
    <row r="20" spans="1:3">
      <c r="A20" s="4" t="s">
        <v>102</v>
      </c>
      <c r="C20" s="5" t="n">
        <v>24621</v>
      </c>
    </row>
    <row r="21" spans="1:3">
      <c r="A21" s="4" t="s">
        <v>106</v>
      </c>
      <c r="C21" s="5" t="n">
        <v>15277</v>
      </c>
    </row>
    <row r="22" spans="1:3">
      <c r="A22" s="4" t="s">
        <v>109</v>
      </c>
      <c r="C22" s="5" t="n">
        <v>7338</v>
      </c>
    </row>
    <row r="23" spans="1:3">
      <c r="A23" s="4" t="s">
        <v>110</v>
      </c>
      <c r="C23" s="5" t="n">
        <v>-73084</v>
      </c>
    </row>
    <row r="24" spans="1:3">
      <c r="A24" s="4" t="s">
        <v>111</v>
      </c>
      <c r="C24" s="5" t="n">
        <v>-85811</v>
      </c>
    </row>
    <row r="25" spans="1:3">
      <c r="A25" s="4" t="s">
        <v>112</v>
      </c>
      <c r="C25" s="7" t="n">
        <v>12727</v>
      </c>
    </row>
    <row r="26" spans="1:3">
      <c r="A26" s="4" t="s">
        <v>114</v>
      </c>
      <c r="C26" s="9" t="n">
        <v>0.12</v>
      </c>
    </row>
    <row r="27" spans="1:3">
      <c r="A27" s="4" t="s">
        <v>115</v>
      </c>
      <c r="C27" s="9" t="n">
        <v>0.12</v>
      </c>
    </row>
    <row r="28" spans="1:3">
      <c r="A28" s="4" t="s">
        <v>322</v>
      </c>
    </row>
    <row r="29" spans="1:3">
      <c r="A29" s="3" t="s">
        <v>319</v>
      </c>
    </row>
    <row r="30" spans="1:3">
      <c r="A30" s="4" t="s">
        <v>324</v>
      </c>
      <c r="C30" s="7" t="n">
        <v>992</v>
      </c>
    </row>
    <row r="31" spans="1:3">
      <c r="A31" s="4" t="s">
        <v>98</v>
      </c>
      <c r="C31" s="5" t="n">
        <v>-1723</v>
      </c>
    </row>
    <row r="32" spans="1:3">
      <c r="A32" s="4" t="s">
        <v>100</v>
      </c>
      <c r="C32" s="5" t="n">
        <v>1456</v>
      </c>
    </row>
    <row r="33" spans="1:3">
      <c r="A33" s="4" t="s">
        <v>102</v>
      </c>
      <c r="C33" s="5" t="n">
        <v>-13</v>
      </c>
    </row>
    <row r="34" spans="1:3">
      <c r="A34" s="4" t="s">
        <v>106</v>
      </c>
      <c r="C34" s="5" t="n">
        <v>5281</v>
      </c>
    </row>
    <row r="35" spans="1:3">
      <c r="A35" s="4" t="s">
        <v>109</v>
      </c>
      <c r="C35" s="5" t="n">
        <v>-1938</v>
      </c>
    </row>
    <row r="36" spans="1:3">
      <c r="A36" s="4" t="s">
        <v>110</v>
      </c>
      <c r="C36" s="5" t="n">
        <v>-2071</v>
      </c>
    </row>
    <row r="37" spans="1:3">
      <c r="A37" s="4" t="s">
        <v>111</v>
      </c>
      <c r="C37" s="5" t="n">
        <v>774</v>
      </c>
    </row>
    <row r="38" spans="1:3">
      <c r="A38" s="4" t="s">
        <v>112</v>
      </c>
      <c r="C38" s="7" t="n">
        <v>-2845</v>
      </c>
    </row>
    <row r="39" spans="1:3">
      <c r="A39" s="4" t="s">
        <v>114</v>
      </c>
      <c r="C39" s="9" t="n">
        <v>-0.03</v>
      </c>
    </row>
    <row r="40" spans="1:3">
      <c r="A40" s="4" t="s">
        <v>115</v>
      </c>
      <c r="C40" s="9"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92</v>
      </c>
    </row>
    <row r="3" spans="1:3">
      <c r="A3" s="3" t="s">
        <v>319</v>
      </c>
    </row>
    <row r="4" spans="1:3">
      <c r="A4" s="4" t="s">
        <v>110</v>
      </c>
      <c r="B4" s="7" t="n">
        <v>-91420</v>
      </c>
      <c r="C4" s="7" t="n">
        <v>-75155</v>
      </c>
    </row>
    <row r="5" spans="1:3">
      <c r="A5" s="4" t="s">
        <v>137</v>
      </c>
      <c r="B5" s="5" t="n">
        <v>-45754</v>
      </c>
      <c r="C5" s="5" t="n">
        <v>-37480</v>
      </c>
    </row>
    <row r="6" spans="1:3">
      <c r="A6" s="4" t="s">
        <v>141</v>
      </c>
      <c r="B6" s="5" t="n">
        <v>-164711</v>
      </c>
      <c r="C6" s="5" t="n">
        <v>-162364</v>
      </c>
    </row>
    <row r="7" spans="1:3">
      <c r="A7" s="4" t="s">
        <v>150</v>
      </c>
      <c r="B7" s="5" t="n">
        <v>212003</v>
      </c>
      <c r="C7" s="5" t="n">
        <v>197419</v>
      </c>
    </row>
    <row r="8" spans="1:3">
      <c r="A8" s="4" t="s">
        <v>151</v>
      </c>
      <c r="B8" s="5" t="n">
        <v>1538</v>
      </c>
      <c r="C8" s="5" t="n">
        <v>-2425</v>
      </c>
    </row>
    <row r="9" spans="1:3">
      <c r="A9" s="4" t="s">
        <v>152</v>
      </c>
      <c r="B9" s="5" t="n">
        <v>241790</v>
      </c>
      <c r="C9" s="5" t="n">
        <v>224363</v>
      </c>
    </row>
    <row r="10" spans="1:3">
      <c r="A10" s="4" t="s">
        <v>153</v>
      </c>
      <c r="B10" s="7" t="n">
        <v>243328</v>
      </c>
      <c r="C10" s="5" t="n">
        <v>221938</v>
      </c>
    </row>
    <row r="11" spans="1:3">
      <c r="A11" s="4" t="s">
        <v>321</v>
      </c>
    </row>
    <row r="12" spans="1:3">
      <c r="A12" s="3" t="s">
        <v>319</v>
      </c>
    </row>
    <row r="13" spans="1:3">
      <c r="A13" s="4" t="s">
        <v>110</v>
      </c>
      <c r="C13" s="5" t="n">
        <v>-73084</v>
      </c>
    </row>
    <row r="14" spans="1:3">
      <c r="A14" s="4" t="s">
        <v>137</v>
      </c>
      <c r="C14" s="5" t="n">
        <v>-29107</v>
      </c>
    </row>
    <row r="15" spans="1:3">
      <c r="A15" s="4" t="s">
        <v>141</v>
      </c>
      <c r="C15" s="5" t="n">
        <v>-170759</v>
      </c>
    </row>
    <row r="16" spans="1:3">
      <c r="A16" s="4" t="s">
        <v>150</v>
      </c>
      <c r="C16" s="5" t="n">
        <v>197293</v>
      </c>
    </row>
    <row r="17" spans="1:3">
      <c r="A17" s="4" t="s">
        <v>151</v>
      </c>
      <c r="C17" s="5" t="n">
        <v>-2573</v>
      </c>
    </row>
    <row r="18" spans="1:3">
      <c r="A18" s="4" t="s">
        <v>152</v>
      </c>
      <c r="C18" s="5" t="n">
        <v>206364</v>
      </c>
    </row>
    <row r="19" spans="1:3">
      <c r="A19" s="4" t="s">
        <v>153</v>
      </c>
      <c r="C19" s="5" t="n">
        <v>203791</v>
      </c>
    </row>
    <row r="20" spans="1:3">
      <c r="A20" s="4" t="s">
        <v>326</v>
      </c>
    </row>
    <row r="21" spans="1:3">
      <c r="A21" s="3" t="s">
        <v>319</v>
      </c>
    </row>
    <row r="22" spans="1:3">
      <c r="A22" s="4" t="s">
        <v>110</v>
      </c>
      <c r="C22" s="5" t="n">
        <v>-2071</v>
      </c>
    </row>
    <row r="23" spans="1:3">
      <c r="A23" s="4" t="s">
        <v>137</v>
      </c>
      <c r="C23" s="5" t="n">
        <v>-8373</v>
      </c>
    </row>
    <row r="24" spans="1:3">
      <c r="A24" s="4" t="s">
        <v>141</v>
      </c>
      <c r="C24" s="5" t="n">
        <v>8395</v>
      </c>
    </row>
    <row r="25" spans="1:3">
      <c r="A25" s="4" t="s">
        <v>150</v>
      </c>
      <c r="C25" s="5" t="n">
        <v>126</v>
      </c>
    </row>
    <row r="26" spans="1:3">
      <c r="A26" s="4" t="s">
        <v>151</v>
      </c>
      <c r="C26" s="5" t="n">
        <v>148</v>
      </c>
    </row>
    <row r="27" spans="1:3">
      <c r="A27" s="4" t="s">
        <v>152</v>
      </c>
      <c r="C27" s="5" t="n">
        <v>17999</v>
      </c>
    </row>
    <row r="28" spans="1:3">
      <c r="A28" s="4" t="s">
        <v>153</v>
      </c>
      <c r="C28" s="7" t="n">
        <v>181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4" t="s">
        <v>328</v>
      </c>
    </row>
    <row r="3" spans="1:3">
      <c r="A3" s="3" t="s">
        <v>329</v>
      </c>
    </row>
    <row r="4" spans="1:3">
      <c r="A4" s="4" t="s">
        <v>330</v>
      </c>
      <c r="B4" s="7" t="n">
        <v>1384029</v>
      </c>
      <c r="C4" s="7" t="n">
        <v>1294945</v>
      </c>
    </row>
    <row r="5" spans="1:3">
      <c r="A5" s="4" t="s">
        <v>331</v>
      </c>
    </row>
    <row r="6" spans="1:3">
      <c r="A6" s="3" t="s">
        <v>329</v>
      </c>
    </row>
    <row r="7" spans="1:3">
      <c r="A7" s="4" t="s">
        <v>330</v>
      </c>
      <c r="B7" s="5" t="n">
        <v>1381971</v>
      </c>
      <c r="C7" s="5" t="n">
        <v>1294973</v>
      </c>
    </row>
    <row r="8" spans="1:3">
      <c r="A8" s="4" t="s">
        <v>332</v>
      </c>
    </row>
    <row r="9" spans="1:3">
      <c r="A9" s="3" t="s">
        <v>329</v>
      </c>
    </row>
    <row r="10" spans="1:3">
      <c r="A10" s="4" t="s">
        <v>330</v>
      </c>
      <c r="B10" s="5" t="n">
        <v>247000</v>
      </c>
      <c r="C10" s="5" t="n">
        <v>247000</v>
      </c>
    </row>
    <row r="11" spans="1:3">
      <c r="A11" s="4" t="s">
        <v>333</v>
      </c>
    </row>
    <row r="12" spans="1:3">
      <c r="A12" s="3" t="s">
        <v>329</v>
      </c>
    </row>
    <row r="13" spans="1:3">
      <c r="A13" s="4" t="s">
        <v>330</v>
      </c>
      <c r="B13" s="5" t="n">
        <v>247000</v>
      </c>
      <c r="C13" s="5" t="n">
        <v>247000</v>
      </c>
    </row>
    <row r="14" spans="1:3">
      <c r="A14" s="4" t="s">
        <v>334</v>
      </c>
    </row>
    <row r="15" spans="1:3">
      <c r="A15" s="3" t="s">
        <v>329</v>
      </c>
    </row>
    <row r="16" spans="1:3">
      <c r="A16" s="4" t="s">
        <v>330</v>
      </c>
      <c r="B16" s="5" t="n">
        <v>899979</v>
      </c>
      <c r="C16" s="5" t="n">
        <v>808455</v>
      </c>
    </row>
    <row r="17" spans="1:3">
      <c r="A17" s="4" t="s">
        <v>335</v>
      </c>
    </row>
    <row r="18" spans="1:3">
      <c r="A18" s="3" t="s">
        <v>329</v>
      </c>
    </row>
    <row r="19" spans="1:3">
      <c r="A19" s="4" t="s">
        <v>330</v>
      </c>
      <c r="B19" s="5" t="n">
        <v>899710</v>
      </c>
      <c r="C19" s="5" t="n">
        <v>807698</v>
      </c>
    </row>
    <row r="20" spans="1:3">
      <c r="A20" s="4" t="s">
        <v>336</v>
      </c>
    </row>
    <row r="21" spans="1:3">
      <c r="A21" s="3" t="s">
        <v>329</v>
      </c>
    </row>
    <row r="22" spans="1:3">
      <c r="A22" s="4" t="s">
        <v>330</v>
      </c>
      <c r="B22" s="5" t="n">
        <v>112232</v>
      </c>
      <c r="C22" s="5" t="n">
        <v>111488</v>
      </c>
    </row>
    <row r="23" spans="1:3">
      <c r="A23" s="4" t="s">
        <v>337</v>
      </c>
    </row>
    <row r="24" spans="1:3">
      <c r="A24" s="3" t="s">
        <v>329</v>
      </c>
    </row>
    <row r="25" spans="1:3">
      <c r="A25" s="4" t="s">
        <v>330</v>
      </c>
      <c r="B25" s="5" t="n">
        <v>111094</v>
      </c>
      <c r="C25" s="5" t="n">
        <v>111095</v>
      </c>
    </row>
    <row r="26" spans="1:3">
      <c r="A26" s="4" t="s">
        <v>338</v>
      </c>
    </row>
    <row r="27" spans="1:3">
      <c r="A27" s="3" t="s">
        <v>329</v>
      </c>
    </row>
    <row r="28" spans="1:3">
      <c r="A28" s="4" t="s">
        <v>330</v>
      </c>
      <c r="B28" s="5" t="n">
        <v>94546</v>
      </c>
      <c r="C28" s="5" t="n">
        <v>95821</v>
      </c>
    </row>
    <row r="29" spans="1:3">
      <c r="A29" s="4" t="s">
        <v>339</v>
      </c>
    </row>
    <row r="30" spans="1:3">
      <c r="A30" s="3" t="s">
        <v>329</v>
      </c>
    </row>
    <row r="31" spans="1:3">
      <c r="A31" s="4" t="s">
        <v>330</v>
      </c>
      <c r="B31" s="5" t="n">
        <v>93895</v>
      </c>
      <c r="C31" s="5" t="n">
        <v>96999</v>
      </c>
    </row>
    <row r="32" spans="1:3">
      <c r="A32" s="4" t="s">
        <v>340</v>
      </c>
    </row>
    <row r="33" spans="1:3">
      <c r="A33" s="3" t="s">
        <v>329</v>
      </c>
    </row>
    <row r="34" spans="1:3">
      <c r="A34" s="4" t="s">
        <v>330</v>
      </c>
      <c r="B34" s="5" t="n">
        <v>30272</v>
      </c>
      <c r="C34" s="5" t="n">
        <v>32181</v>
      </c>
    </row>
    <row r="35" spans="1:3">
      <c r="A35" s="4" t="s">
        <v>341</v>
      </c>
    </row>
    <row r="36" spans="1:3">
      <c r="A36" s="3" t="s">
        <v>329</v>
      </c>
    </row>
    <row r="37" spans="1:3">
      <c r="A37" s="4" t="s">
        <v>330</v>
      </c>
      <c r="B37" s="7" t="n">
        <v>30272</v>
      </c>
      <c r="C37" s="7" t="n">
        <v>32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15897</v>
      </c>
      <c r="C3" s="7" t="n">
        <v>1917</v>
      </c>
    </row>
    <row r="4" spans="1:3">
      <c r="A4" s="4" t="s">
        <v>345</v>
      </c>
      <c r="B4" s="5" t="n">
        <v>817</v>
      </c>
      <c r="C4" s="5" t="n">
        <v>8568</v>
      </c>
    </row>
    <row r="5" spans="1:3">
      <c r="A5" s="10" t="n">
        <v>1</v>
      </c>
    </row>
    <row r="6" spans="1:3">
      <c r="A6" s="3" t="s">
        <v>343</v>
      </c>
    </row>
    <row r="7" spans="1:3">
      <c r="A7" s="4" t="s">
        <v>344</v>
      </c>
      <c r="B7" s="5" t="n">
        <v>0</v>
      </c>
      <c r="C7" s="5" t="n">
        <v>0</v>
      </c>
    </row>
    <row r="8" spans="1:3">
      <c r="A8" s="4" t="s">
        <v>345</v>
      </c>
      <c r="B8" s="5" t="n">
        <v>0</v>
      </c>
      <c r="C8" s="5" t="n">
        <v>0</v>
      </c>
    </row>
    <row r="9" spans="1:3">
      <c r="A9" s="10" t="n">
        <v>2</v>
      </c>
    </row>
    <row r="10" spans="1:3">
      <c r="A10" s="3" t="s">
        <v>343</v>
      </c>
    </row>
    <row r="11" spans="1:3">
      <c r="A11" s="4" t="s">
        <v>344</v>
      </c>
      <c r="B11" s="5" t="n">
        <v>15897</v>
      </c>
      <c r="C11" s="5" t="n">
        <v>1917</v>
      </c>
    </row>
    <row r="12" spans="1:3">
      <c r="A12" s="4" t="s">
        <v>345</v>
      </c>
      <c r="B12" s="5" t="n">
        <v>817</v>
      </c>
      <c r="C12" s="5" t="n">
        <v>8568</v>
      </c>
    </row>
    <row r="13" spans="1:3">
      <c r="A13" s="10" t="n">
        <v>3</v>
      </c>
    </row>
    <row r="14" spans="1:3">
      <c r="A14" s="3" t="s">
        <v>343</v>
      </c>
    </row>
    <row r="15" spans="1:3">
      <c r="A15" s="4" t="s">
        <v>344</v>
      </c>
      <c r="B15" s="5" t="n">
        <v>0</v>
      </c>
      <c r="C15" s="5" t="n">
        <v>0</v>
      </c>
    </row>
    <row r="16" spans="1:3">
      <c r="A16" s="4" t="s">
        <v>345</v>
      </c>
      <c r="B16" s="5" t="n">
        <v>0</v>
      </c>
      <c r="C16" s="5" t="n">
        <v>0</v>
      </c>
    </row>
    <row r="17" spans="1:3">
      <c r="A17" s="4" t="s">
        <v>346</v>
      </c>
    </row>
    <row r="18" spans="1:3">
      <c r="A18" s="3" t="s">
        <v>343</v>
      </c>
    </row>
    <row r="19" spans="1:3">
      <c r="A19" s="4" t="s">
        <v>344</v>
      </c>
      <c r="B19" s="5" t="n">
        <v>15897</v>
      </c>
      <c r="C19" s="5" t="n">
        <v>1917</v>
      </c>
    </row>
    <row r="20" spans="1:3">
      <c r="A20" s="4" t="s">
        <v>345</v>
      </c>
      <c r="B20" s="5" t="n">
        <v>817</v>
      </c>
      <c r="C20" s="5" t="n">
        <v>8568</v>
      </c>
    </row>
    <row r="21" spans="1:3">
      <c r="A21" s="4" t="s">
        <v>347</v>
      </c>
    </row>
    <row r="22" spans="1:3">
      <c r="A22" s="3" t="s">
        <v>343</v>
      </c>
    </row>
    <row r="23" spans="1:3">
      <c r="A23" s="4" t="s">
        <v>344</v>
      </c>
      <c r="B23" s="5" t="n">
        <v>0</v>
      </c>
      <c r="C23" s="5" t="n">
        <v>0</v>
      </c>
    </row>
    <row r="24" spans="1:3">
      <c r="A24" s="4" t="s">
        <v>345</v>
      </c>
      <c r="B24" s="5" t="n">
        <v>0</v>
      </c>
      <c r="C24" s="5" t="n">
        <v>0</v>
      </c>
    </row>
    <row r="25" spans="1:3">
      <c r="A25" s="4" t="s">
        <v>348</v>
      </c>
    </row>
    <row r="26" spans="1:3">
      <c r="A26" s="3" t="s">
        <v>343</v>
      </c>
    </row>
    <row r="27" spans="1:3">
      <c r="A27" s="4" t="s">
        <v>344</v>
      </c>
      <c r="B27" s="5" t="n">
        <v>15897</v>
      </c>
      <c r="C27" s="5" t="n">
        <v>1917</v>
      </c>
    </row>
    <row r="28" spans="1:3">
      <c r="A28" s="4" t="s">
        <v>345</v>
      </c>
      <c r="B28" s="5" t="n">
        <v>817</v>
      </c>
      <c r="C28" s="5" t="n">
        <v>8568</v>
      </c>
    </row>
    <row r="29" spans="1:3">
      <c r="A29" s="4" t="s">
        <v>349</v>
      </c>
    </row>
    <row r="30" spans="1:3">
      <c r="A30" s="3" t="s">
        <v>343</v>
      </c>
    </row>
    <row r="31" spans="1:3">
      <c r="A31" s="4" t="s">
        <v>344</v>
      </c>
      <c r="B31" s="5" t="n">
        <v>0</v>
      </c>
      <c r="C31" s="5" t="n">
        <v>0</v>
      </c>
    </row>
    <row r="32" spans="1:3">
      <c r="A32" s="4" t="s">
        <v>345</v>
      </c>
      <c r="B32" s="7" t="n">
        <v>0</v>
      </c>
      <c r="C3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25</v>
      </c>
    </row>
    <row r="2" spans="1:3">
      <c r="A2" s="3" t="s">
        <v>173</v>
      </c>
    </row>
    <row r="3" spans="1:3">
      <c r="A3" s="4" t="s">
        <v>351</v>
      </c>
      <c r="B3" s="7" t="n">
        <v>82134</v>
      </c>
      <c r="C3" s="7" t="n">
        <v>87927</v>
      </c>
    </row>
    <row r="4" spans="1:3">
      <c r="A4" s="4" t="s">
        <v>352</v>
      </c>
      <c r="B4" s="5" t="n">
        <v>5768</v>
      </c>
      <c r="C4" s="5" t="n">
        <v>6500</v>
      </c>
    </row>
    <row r="5" spans="1:3">
      <c r="A5" s="4" t="s">
        <v>353</v>
      </c>
      <c r="B5" s="7" t="n">
        <v>87902</v>
      </c>
      <c r="C5" s="7" t="n">
        <v>94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4</v>
      </c>
      <c r="B1" s="2" t="s">
        <v>2</v>
      </c>
      <c r="C1" s="2" t="s">
        <v>25</v>
      </c>
    </row>
    <row r="2" spans="1:3">
      <c r="A2" s="3" t="s">
        <v>355</v>
      </c>
    </row>
    <row r="3" spans="1:3">
      <c r="A3" s="4" t="s">
        <v>356</v>
      </c>
      <c r="B3" s="7" t="n">
        <v>3627519</v>
      </c>
      <c r="C3" s="7" t="n">
        <v>3441797</v>
      </c>
    </row>
    <row r="4" spans="1:3">
      <c r="A4" s="4" t="s">
        <v>357</v>
      </c>
      <c r="B4" s="5" t="n">
        <v>-430780</v>
      </c>
      <c r="C4" s="5" t="n">
        <v>-399280</v>
      </c>
    </row>
    <row r="5" spans="1:3">
      <c r="A5" s="4" t="s">
        <v>358</v>
      </c>
      <c r="B5" s="5" t="n">
        <v>89065</v>
      </c>
      <c r="C5" s="5" t="n">
        <v>119053</v>
      </c>
    </row>
    <row r="6" spans="1:3">
      <c r="A6" s="4" t="s">
        <v>359</v>
      </c>
      <c r="B6" s="5" t="n">
        <v>3285804</v>
      </c>
      <c r="C6" s="5" t="n">
        <v>3161570</v>
      </c>
    </row>
    <row r="7" spans="1:3">
      <c r="A7" s="4" t="s">
        <v>360</v>
      </c>
    </row>
    <row r="8" spans="1:3">
      <c r="A8" s="3" t="s">
        <v>355</v>
      </c>
    </row>
    <row r="9" spans="1:3">
      <c r="A9" s="4" t="s">
        <v>356</v>
      </c>
      <c r="B9" s="5" t="n">
        <v>3293697</v>
      </c>
      <c r="C9" s="5" t="n">
        <v>3124407</v>
      </c>
    </row>
    <row r="10" spans="1:3">
      <c r="A10" s="4" t="s">
        <v>361</v>
      </c>
    </row>
    <row r="11" spans="1:3">
      <c r="A11" s="3" t="s">
        <v>355</v>
      </c>
    </row>
    <row r="12" spans="1:3">
      <c r="A12" s="4" t="s">
        <v>356</v>
      </c>
      <c r="B12" s="7" t="n">
        <v>333822</v>
      </c>
      <c r="C12" s="7" t="n">
        <v>317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2</v>
      </c>
    </row>
    <row r="3" spans="1:3">
      <c r="A3" s="3" t="s">
        <v>120</v>
      </c>
    </row>
    <row r="4" spans="1:3">
      <c r="A4" s="4" t="s">
        <v>112</v>
      </c>
      <c r="B4" s="7" t="n">
        <v>28032</v>
      </c>
      <c r="C4" s="7" t="n">
        <v>9882</v>
      </c>
    </row>
    <row r="5" spans="1:3">
      <c r="A5" s="3" t="s">
        <v>121</v>
      </c>
    </row>
    <row r="6" spans="1:3">
      <c r="A6" s="4" t="s">
        <v>122</v>
      </c>
      <c r="B6" s="5" t="n">
        <v>16171</v>
      </c>
      <c r="C6" s="5" t="n">
        <v>-764</v>
      </c>
    </row>
    <row r="7" spans="1:3">
      <c r="A7" s="4" t="s">
        <v>123</v>
      </c>
      <c r="B7" s="5" t="n">
        <v>1233</v>
      </c>
      <c r="C7" s="5" t="n">
        <v>-563</v>
      </c>
    </row>
    <row r="8" spans="1:3">
      <c r="A8" s="4" t="s">
        <v>124</v>
      </c>
      <c r="B8" s="7" t="n">
        <v>42970</v>
      </c>
      <c r="C8" s="7" t="n">
        <v>9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2</v>
      </c>
    </row>
    <row r="3" spans="1:3">
      <c r="A3" s="3" t="s">
        <v>363</v>
      </c>
    </row>
    <row r="4" spans="1:3">
      <c r="A4" s="4" t="s">
        <v>364</v>
      </c>
      <c r="B4" s="11" t="n">
        <v>32.4</v>
      </c>
      <c r="C4" s="11" t="n">
        <v>25.8</v>
      </c>
    </row>
    <row r="5" spans="1:3">
      <c r="A5" s="4" t="s">
        <v>365</v>
      </c>
      <c r="B5" s="11" t="n">
        <v>1.9</v>
      </c>
      <c r="C5" s="7"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6</v>
      </c>
      <c r="B1" s="2" t="s">
        <v>1</v>
      </c>
    </row>
    <row r="2" spans="1:4">
      <c r="B2" s="2" t="s">
        <v>2</v>
      </c>
      <c r="C2" s="2" t="s">
        <v>92</v>
      </c>
      <c r="D2" s="2" t="s">
        <v>25</v>
      </c>
    </row>
    <row r="3" spans="1:4">
      <c r="A3" s="3" t="s">
        <v>179</v>
      </c>
    </row>
    <row r="4" spans="1:4">
      <c r="A4" s="4" t="s">
        <v>367</v>
      </c>
      <c r="B4" s="7" t="n">
        <v>169266</v>
      </c>
      <c r="D4" s="7" t="n">
        <v>157970</v>
      </c>
    </row>
    <row r="5" spans="1:4">
      <c r="A5" s="4" t="s">
        <v>368</v>
      </c>
      <c r="B5" s="5" t="n">
        <v>-18361</v>
      </c>
      <c r="D5" s="5" t="n">
        <v>-16485</v>
      </c>
    </row>
    <row r="6" spans="1:4">
      <c r="A6" s="4" t="s">
        <v>369</v>
      </c>
      <c r="B6" s="5" t="n">
        <v>24451</v>
      </c>
      <c r="D6" s="5" t="n">
        <v>25465</v>
      </c>
    </row>
    <row r="7" spans="1:4">
      <c r="A7" s="4" t="s">
        <v>38</v>
      </c>
      <c r="B7" s="5" t="n">
        <v>46179</v>
      </c>
      <c r="D7" s="5" t="n">
        <v>27804</v>
      </c>
    </row>
    <row r="8" spans="1:4">
      <c r="A8" s="4" t="s">
        <v>370</v>
      </c>
      <c r="B8" s="5" t="n">
        <v>221535</v>
      </c>
      <c r="D8" s="7" t="n">
        <v>194754</v>
      </c>
    </row>
    <row r="9" spans="1:4">
      <c r="A9" s="4" t="s">
        <v>371</v>
      </c>
      <c r="B9" s="7" t="n">
        <v>1900</v>
      </c>
      <c r="C9" s="7" t="n">
        <v>1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25</v>
      </c>
    </row>
    <row r="2" spans="1:3">
      <c r="A2" s="3" t="s">
        <v>182</v>
      </c>
    </row>
    <row r="3" spans="1:3">
      <c r="A3" s="4" t="s">
        <v>373</v>
      </c>
      <c r="B3" s="7" t="n">
        <v>27267</v>
      </c>
      <c r="C3" s="7" t="n">
        <v>28698</v>
      </c>
    </row>
    <row r="4" spans="1:3">
      <c r="A4" s="4" t="s">
        <v>374</v>
      </c>
      <c r="B4" s="5" t="n">
        <v>9056</v>
      </c>
      <c r="C4" s="5" t="n">
        <v>9202</v>
      </c>
    </row>
    <row r="5" spans="1:3">
      <c r="A5" s="4" t="s">
        <v>375</v>
      </c>
      <c r="B5" s="5" t="n">
        <v>6927</v>
      </c>
      <c r="C5" s="5" t="n">
        <v>6054</v>
      </c>
    </row>
    <row r="6" spans="1:3">
      <c r="A6" s="4" t="s">
        <v>376</v>
      </c>
      <c r="B6" s="5" t="n">
        <v>4508</v>
      </c>
      <c r="C6" s="5" t="n">
        <v>5837</v>
      </c>
    </row>
    <row r="7" spans="1:3">
      <c r="A7" s="4" t="s">
        <v>377</v>
      </c>
      <c r="B7" s="5" t="n">
        <v>45035</v>
      </c>
      <c r="C7" s="5" t="n">
        <v>47439</v>
      </c>
    </row>
    <row r="8" spans="1:3">
      <c r="A8" s="4" t="s">
        <v>44</v>
      </c>
      <c r="B8" s="7" t="n">
        <v>92793</v>
      </c>
      <c r="C8" s="7" t="n">
        <v>97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8</v>
      </c>
      <c r="B1" s="2" t="s">
        <v>2</v>
      </c>
      <c r="C1" s="2" t="s">
        <v>25</v>
      </c>
    </row>
    <row r="2" spans="1:3">
      <c r="A2" s="3" t="s">
        <v>379</v>
      </c>
    </row>
    <row r="3" spans="1:3">
      <c r="A3" s="4" t="s">
        <v>380</v>
      </c>
      <c r="B3" s="7" t="n">
        <v>28646</v>
      </c>
      <c r="C3" s="7" t="n">
        <v>21529</v>
      </c>
    </row>
    <row r="4" spans="1:3">
      <c r="A4" s="4" t="s">
        <v>381</v>
      </c>
      <c r="B4" s="5" t="n">
        <v>1355383</v>
      </c>
      <c r="C4" s="5" t="n">
        <v>1273416</v>
      </c>
    </row>
    <row r="5" spans="1:3">
      <c r="A5" s="4" t="s">
        <v>382</v>
      </c>
      <c r="B5" s="5" t="n">
        <v>1384029</v>
      </c>
      <c r="C5" s="5" t="n">
        <v>1294945</v>
      </c>
    </row>
    <row r="6" spans="1:3">
      <c r="A6" s="4" t="s">
        <v>383</v>
      </c>
      <c r="B6" s="7" t="n">
        <v>11221</v>
      </c>
      <c r="C6" s="7" t="n">
        <v>13191</v>
      </c>
    </row>
    <row r="7" spans="1:3">
      <c r="A7" s="4" t="s">
        <v>384</v>
      </c>
    </row>
    <row r="8" spans="1:3">
      <c r="A8" s="3" t="s">
        <v>379</v>
      </c>
    </row>
    <row r="9" spans="1:3">
      <c r="A9" s="4" t="s">
        <v>385</v>
      </c>
      <c r="B9" s="4" t="s">
        <v>386</v>
      </c>
      <c r="C9" s="4" t="s">
        <v>387</v>
      </c>
    </row>
    <row r="10" spans="1:3">
      <c r="A10" s="4" t="s">
        <v>388</v>
      </c>
    </row>
    <row r="11" spans="1:3">
      <c r="A11" s="3" t="s">
        <v>379</v>
      </c>
    </row>
    <row r="12" spans="1:3">
      <c r="A12" s="4" t="s">
        <v>385</v>
      </c>
      <c r="B12" s="4" t="s">
        <v>389</v>
      </c>
      <c r="C12" s="4" t="s">
        <v>390</v>
      </c>
    </row>
    <row r="13" spans="1:3">
      <c r="A13" s="4" t="s">
        <v>391</v>
      </c>
    </row>
    <row r="14" spans="1:3">
      <c r="A14" s="3" t="s">
        <v>379</v>
      </c>
    </row>
    <row r="15" spans="1:3">
      <c r="A15" s="4" t="s">
        <v>385</v>
      </c>
      <c r="B15" s="4" t="s">
        <v>392</v>
      </c>
      <c r="C15" s="4" t="s">
        <v>393</v>
      </c>
    </row>
    <row r="16" spans="1:3">
      <c r="A16" s="4" t="s">
        <v>394</v>
      </c>
    </row>
    <row r="17" spans="1:3">
      <c r="A17" s="3" t="s">
        <v>379</v>
      </c>
    </row>
    <row r="18" spans="1:3">
      <c r="A18" s="4" t="s">
        <v>385</v>
      </c>
      <c r="B18" s="4" t="s">
        <v>395</v>
      </c>
      <c r="C18" s="4" t="s">
        <v>396</v>
      </c>
    </row>
    <row r="19" spans="1:3">
      <c r="A19" s="4" t="s">
        <v>397</v>
      </c>
    </row>
    <row r="20" spans="1:3">
      <c r="A20" s="3" t="s">
        <v>379</v>
      </c>
    </row>
    <row r="21" spans="1:3">
      <c r="A21" s="4" t="s">
        <v>383</v>
      </c>
      <c r="B21" s="7" t="n">
        <v>0</v>
      </c>
      <c r="C21" s="7" t="n">
        <v>27</v>
      </c>
    </row>
    <row r="22" spans="1:3">
      <c r="A22" s="4" t="s">
        <v>398</v>
      </c>
    </row>
    <row r="23" spans="1:3">
      <c r="A23" s="3" t="s">
        <v>379</v>
      </c>
    </row>
    <row r="24" spans="1:3">
      <c r="A24" s="4" t="s">
        <v>385</v>
      </c>
      <c r="B24" s="4" t="s">
        <v>399</v>
      </c>
      <c r="C24" s="4" t="s">
        <v>400</v>
      </c>
    </row>
    <row r="25" spans="1:3">
      <c r="A25" s="4" t="s">
        <v>401</v>
      </c>
    </row>
    <row r="26" spans="1:3">
      <c r="A26" s="3" t="s">
        <v>379</v>
      </c>
    </row>
    <row r="27" spans="1:3">
      <c r="A27" s="4" t="s">
        <v>385</v>
      </c>
      <c r="B27" s="4" t="s">
        <v>402</v>
      </c>
      <c r="C27" s="4" t="s">
        <v>403</v>
      </c>
    </row>
    <row r="28" spans="1:3">
      <c r="A28" s="4" t="s">
        <v>54</v>
      </c>
    </row>
    <row r="29" spans="1:3">
      <c r="A29" s="3" t="s">
        <v>379</v>
      </c>
    </row>
    <row r="30" spans="1:3">
      <c r="A30" s="4" t="s">
        <v>380</v>
      </c>
      <c r="B30" s="7" t="n">
        <v>0</v>
      </c>
      <c r="C30" s="7" t="n">
        <v>0</v>
      </c>
    </row>
    <row r="31" spans="1:3">
      <c r="A31" s="4" t="s">
        <v>381</v>
      </c>
      <c r="B31" s="5" t="n">
        <v>247000</v>
      </c>
      <c r="C31" s="5" t="n">
        <v>247000</v>
      </c>
    </row>
    <row r="32" spans="1:3">
      <c r="A32" s="4" t="s">
        <v>382</v>
      </c>
      <c r="B32" s="5" t="n">
        <v>247000</v>
      </c>
      <c r="C32" s="5" t="n">
        <v>247000</v>
      </c>
    </row>
    <row r="33" spans="1:3">
      <c r="A33" s="4" t="s">
        <v>383</v>
      </c>
      <c r="B33" s="5" t="n">
        <v>406</v>
      </c>
      <c r="C33" s="5" t="n">
        <v>406</v>
      </c>
    </row>
    <row r="34" spans="1:3">
      <c r="A34" s="4" t="s">
        <v>404</v>
      </c>
    </row>
    <row r="35" spans="1:3">
      <c r="A35" s="3" t="s">
        <v>379</v>
      </c>
    </row>
    <row r="36" spans="1:3">
      <c r="A36" s="4" t="s">
        <v>380</v>
      </c>
      <c r="B36" s="5" t="n">
        <v>0</v>
      </c>
      <c r="C36" s="5" t="n">
        <v>0</v>
      </c>
    </row>
    <row r="37" spans="1:3">
      <c r="A37" s="4" t="s">
        <v>381</v>
      </c>
      <c r="B37" s="5" t="n">
        <v>247000</v>
      </c>
      <c r="C37" s="5" t="n">
        <v>247000</v>
      </c>
    </row>
    <row r="38" spans="1:3">
      <c r="A38" s="4" t="s">
        <v>382</v>
      </c>
      <c r="B38" s="5" t="n">
        <v>247000</v>
      </c>
      <c r="C38" s="5" t="n">
        <v>247000</v>
      </c>
    </row>
    <row r="39" spans="1:3">
      <c r="A39" s="4" t="s">
        <v>383</v>
      </c>
      <c r="B39" s="5" t="n">
        <v>406</v>
      </c>
      <c r="C39" s="5" t="n">
        <v>406</v>
      </c>
    </row>
    <row r="40" spans="1:3">
      <c r="A40" s="4" t="s">
        <v>163</v>
      </c>
    </row>
    <row r="41" spans="1:3">
      <c r="A41" s="3" t="s">
        <v>379</v>
      </c>
    </row>
    <row r="42" spans="1:3">
      <c r="A42" s="4" t="s">
        <v>380</v>
      </c>
      <c r="B42" s="5" t="n">
        <v>28646</v>
      </c>
      <c r="C42" s="5" t="n">
        <v>21529</v>
      </c>
    </row>
    <row r="43" spans="1:3">
      <c r="A43" s="4" t="s">
        <v>381</v>
      </c>
      <c r="B43" s="5" t="n">
        <v>1108383</v>
      </c>
      <c r="C43" s="5" t="n">
        <v>1026416</v>
      </c>
    </row>
    <row r="44" spans="1:3">
      <c r="A44" s="4" t="s">
        <v>382</v>
      </c>
      <c r="B44" s="5" t="n">
        <v>1137029</v>
      </c>
      <c r="C44" s="5" t="n">
        <v>1047945</v>
      </c>
    </row>
    <row r="45" spans="1:3">
      <c r="A45" s="4" t="s">
        <v>383</v>
      </c>
      <c r="B45" s="5" t="n">
        <v>10815</v>
      </c>
      <c r="C45" s="5" t="n">
        <v>12785</v>
      </c>
    </row>
    <row r="46" spans="1:3">
      <c r="A46" s="4" t="s">
        <v>405</v>
      </c>
    </row>
    <row r="47" spans="1:3">
      <c r="A47" s="3" t="s">
        <v>379</v>
      </c>
    </row>
    <row r="48" spans="1:3">
      <c r="A48" s="4" t="s">
        <v>380</v>
      </c>
      <c r="B48" s="5" t="n">
        <v>4224</v>
      </c>
      <c r="C48" s="5" t="n">
        <v>3561</v>
      </c>
    </row>
    <row r="49" spans="1:3">
      <c r="A49" s="4" t="s">
        <v>381</v>
      </c>
      <c r="B49" s="5" t="n">
        <v>895755</v>
      </c>
      <c r="C49" s="5" t="n">
        <v>804894</v>
      </c>
    </row>
    <row r="50" spans="1:3">
      <c r="A50" s="4" t="s">
        <v>382</v>
      </c>
      <c r="B50" s="5" t="n">
        <v>899979</v>
      </c>
      <c r="C50" s="5" t="n">
        <v>808455</v>
      </c>
    </row>
    <row r="51" spans="1:3">
      <c r="A51" s="4" t="s">
        <v>383</v>
      </c>
      <c r="B51" s="5" t="n">
        <v>6413</v>
      </c>
      <c r="C51" s="5" t="n">
        <v>12758</v>
      </c>
    </row>
    <row r="52" spans="1:3">
      <c r="A52" s="4" t="s">
        <v>406</v>
      </c>
    </row>
    <row r="53" spans="1:3">
      <c r="A53" s="3" t="s">
        <v>379</v>
      </c>
    </row>
    <row r="54" spans="1:3">
      <c r="A54" s="4" t="s">
        <v>380</v>
      </c>
      <c r="B54" s="5" t="n">
        <v>2296</v>
      </c>
      <c r="C54" s="5" t="n">
        <v>4301</v>
      </c>
    </row>
    <row r="55" spans="1:3">
      <c r="A55" s="4" t="s">
        <v>381</v>
      </c>
      <c r="B55" s="5" t="n">
        <v>109936</v>
      </c>
      <c r="C55" s="5" t="n">
        <v>107187</v>
      </c>
    </row>
    <row r="56" spans="1:3">
      <c r="A56" s="4" t="s">
        <v>382</v>
      </c>
      <c r="B56" s="5" t="n">
        <v>112232</v>
      </c>
      <c r="C56" s="5" t="n">
        <v>111488</v>
      </c>
    </row>
    <row r="57" spans="1:3">
      <c r="A57" s="4" t="s">
        <v>407</v>
      </c>
    </row>
    <row r="58" spans="1:3">
      <c r="A58" s="3" t="s">
        <v>379</v>
      </c>
    </row>
    <row r="59" spans="1:3">
      <c r="A59" s="4" t="s">
        <v>380</v>
      </c>
      <c r="B59" s="5" t="n">
        <v>3589</v>
      </c>
      <c r="C59" s="5" t="n">
        <v>3534</v>
      </c>
    </row>
    <row r="60" spans="1:3">
      <c r="A60" s="4" t="s">
        <v>381</v>
      </c>
      <c r="B60" s="5" t="n">
        <v>80968</v>
      </c>
      <c r="C60" s="5" t="n">
        <v>82203</v>
      </c>
    </row>
    <row r="61" spans="1:3">
      <c r="A61" s="4" t="s">
        <v>382</v>
      </c>
      <c r="B61" s="5" t="n">
        <v>84557</v>
      </c>
      <c r="C61" s="5" t="n">
        <v>85737</v>
      </c>
    </row>
    <row r="62" spans="1:3">
      <c r="A62" s="4" t="s">
        <v>383</v>
      </c>
      <c r="B62" s="7" t="n">
        <v>0</v>
      </c>
      <c r="C62" s="7" t="n">
        <v>0</v>
      </c>
    </row>
    <row r="63" spans="1:3">
      <c r="A63" s="4" t="s">
        <v>385</v>
      </c>
      <c r="B63" s="4" t="s">
        <v>408</v>
      </c>
      <c r="C63" s="4" t="s">
        <v>408</v>
      </c>
    </row>
    <row r="64" spans="1:3">
      <c r="A64" s="4" t="s">
        <v>409</v>
      </c>
    </row>
    <row r="65" spans="1:3">
      <c r="A65" s="3" t="s">
        <v>379</v>
      </c>
    </row>
    <row r="66" spans="1:3">
      <c r="A66" s="4" t="s">
        <v>380</v>
      </c>
      <c r="B66" s="7" t="n">
        <v>446</v>
      </c>
      <c r="C66" s="7" t="n">
        <v>440</v>
      </c>
    </row>
    <row r="67" spans="1:3">
      <c r="A67" s="4" t="s">
        <v>381</v>
      </c>
      <c r="B67" s="5" t="n">
        <v>9543</v>
      </c>
      <c r="C67" s="5" t="n">
        <v>9644</v>
      </c>
    </row>
    <row r="68" spans="1:3">
      <c r="A68" s="4" t="s">
        <v>382</v>
      </c>
      <c r="B68" s="5" t="n">
        <v>9989</v>
      </c>
      <c r="C68" s="5" t="n">
        <v>10084</v>
      </c>
    </row>
    <row r="69" spans="1:3">
      <c r="A69" s="4" t="s">
        <v>383</v>
      </c>
      <c r="B69" s="7" t="n">
        <v>0</v>
      </c>
      <c r="C69" s="7" t="n">
        <v>0</v>
      </c>
    </row>
    <row r="70" spans="1:3">
      <c r="A70" s="4" t="s">
        <v>385</v>
      </c>
      <c r="B70" s="4" t="s">
        <v>410</v>
      </c>
      <c r="C70" s="4" t="s">
        <v>410</v>
      </c>
    </row>
    <row r="71" spans="1:3">
      <c r="A71" s="4" t="s">
        <v>411</v>
      </c>
    </row>
    <row r="72" spans="1:3">
      <c r="A72" s="3" t="s">
        <v>379</v>
      </c>
    </row>
    <row r="73" spans="1:3">
      <c r="A73" s="4" t="s">
        <v>380</v>
      </c>
      <c r="B73" s="7" t="n">
        <v>18091</v>
      </c>
      <c r="C73" s="7" t="n">
        <v>9693</v>
      </c>
    </row>
    <row r="74" spans="1:3">
      <c r="A74" s="4" t="s">
        <v>381</v>
      </c>
      <c r="B74" s="5" t="n">
        <v>12181</v>
      </c>
      <c r="C74" s="5" t="n">
        <v>22488</v>
      </c>
    </row>
    <row r="75" spans="1:3">
      <c r="A75" s="4" t="s">
        <v>382</v>
      </c>
      <c r="B75" s="5" t="n">
        <v>30272</v>
      </c>
      <c r="C75" s="5" t="n">
        <v>32181</v>
      </c>
    </row>
    <row r="76" spans="1:3">
      <c r="A76" s="4" t="s">
        <v>383</v>
      </c>
      <c r="B76" s="7" t="n">
        <v>4402</v>
      </c>
      <c r="C76" s="7" t="n">
        <v>0</v>
      </c>
    </row>
    <row r="77" spans="1:3">
      <c r="A77" s="4" t="s">
        <v>412</v>
      </c>
      <c r="B77" s="4" t="s">
        <v>413</v>
      </c>
      <c r="C77" s="4" t="s">
        <v>4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5</v>
      </c>
      <c r="B1" s="2" t="s">
        <v>1</v>
      </c>
    </row>
    <row r="2" spans="1:4">
      <c r="B2" s="2" t="s">
        <v>2</v>
      </c>
      <c r="C2" s="2" t="s">
        <v>416</v>
      </c>
      <c r="D2" s="2" t="s">
        <v>25</v>
      </c>
    </row>
    <row r="3" spans="1:4">
      <c r="A3" s="3" t="s">
        <v>379</v>
      </c>
    </row>
    <row r="4" spans="1:4">
      <c r="A4" s="4" t="s">
        <v>417</v>
      </c>
      <c r="B4" s="7" t="n">
        <v>1384029000</v>
      </c>
      <c r="D4" s="7" t="n">
        <v>1294945000</v>
      </c>
    </row>
    <row r="5" spans="1:4">
      <c r="A5" s="4" t="s">
        <v>27</v>
      </c>
      <c r="B5" s="5" t="n">
        <v>203189000</v>
      </c>
      <c r="D5" s="5" t="n">
        <v>202525000</v>
      </c>
    </row>
    <row r="6" spans="1:4">
      <c r="A6" s="4" t="s">
        <v>54</v>
      </c>
    </row>
    <row r="7" spans="1:4">
      <c r="A7" s="3" t="s">
        <v>379</v>
      </c>
    </row>
    <row r="8" spans="1:4">
      <c r="A8" s="4" t="s">
        <v>417</v>
      </c>
      <c r="B8" s="5" t="n">
        <v>247000000</v>
      </c>
      <c r="D8" s="5" t="n">
        <v>247000000</v>
      </c>
    </row>
    <row r="9" spans="1:4">
      <c r="A9" s="4" t="s">
        <v>163</v>
      </c>
    </row>
    <row r="10" spans="1:4">
      <c r="A10" s="3" t="s">
        <v>379</v>
      </c>
    </row>
    <row r="11" spans="1:4">
      <c r="A11" s="4" t="s">
        <v>417</v>
      </c>
      <c r="B11" s="5" t="n">
        <v>1137029000</v>
      </c>
      <c r="D11" s="5" t="n">
        <v>1047945000</v>
      </c>
    </row>
    <row r="12" spans="1:4">
      <c r="A12" s="4" t="s">
        <v>418</v>
      </c>
    </row>
    <row r="13" spans="1:4">
      <c r="A13" s="3" t="s">
        <v>379</v>
      </c>
    </row>
    <row r="14" spans="1:4">
      <c r="A14" s="4" t="s">
        <v>417</v>
      </c>
      <c r="B14" s="7" t="n">
        <v>286400000</v>
      </c>
    </row>
    <row r="15" spans="1:4">
      <c r="A15" s="4" t="s">
        <v>419</v>
      </c>
    </row>
    <row r="16" spans="1:4">
      <c r="A16" s="3" t="s">
        <v>379</v>
      </c>
    </row>
    <row r="17" spans="1:4">
      <c r="A17" s="4" t="s">
        <v>420</v>
      </c>
      <c r="B17" s="4" t="s">
        <v>421</v>
      </c>
    </row>
    <row r="18" spans="1:4">
      <c r="A18" s="4" t="s">
        <v>422</v>
      </c>
      <c r="B18" s="4" t="s">
        <v>423</v>
      </c>
    </row>
    <row r="19" spans="1:4">
      <c r="A19" s="4" t="s">
        <v>424</v>
      </c>
      <c r="B19" s="4" t="s">
        <v>425</v>
      </c>
    </row>
    <row r="20" spans="1:4">
      <c r="A20" s="4" t="s">
        <v>426</v>
      </c>
      <c r="B20" s="4" t="s">
        <v>427</v>
      </c>
    </row>
    <row r="21" spans="1:4">
      <c r="A21" s="4" t="s">
        <v>428</v>
      </c>
    </row>
    <row r="22" spans="1:4">
      <c r="A22" s="3" t="s">
        <v>379</v>
      </c>
    </row>
    <row r="23" spans="1:4">
      <c r="A23" s="4" t="s">
        <v>417</v>
      </c>
      <c r="B23" s="7" t="n">
        <v>214300000</v>
      </c>
    </row>
    <row r="24" spans="1:4">
      <c r="A24" s="4" t="s">
        <v>429</v>
      </c>
    </row>
    <row r="25" spans="1:4">
      <c r="A25" s="3" t="s">
        <v>379</v>
      </c>
    </row>
    <row r="26" spans="1:4">
      <c r="A26" s="4" t="s">
        <v>430</v>
      </c>
      <c r="B26" s="5" t="n">
        <v>340000000</v>
      </c>
    </row>
    <row r="27" spans="1:4">
      <c r="A27" s="4" t="s">
        <v>431</v>
      </c>
    </row>
    <row r="28" spans="1:4">
      <c r="A28" s="3" t="s">
        <v>379</v>
      </c>
    </row>
    <row r="29" spans="1:4">
      <c r="A29" s="4" t="s">
        <v>417</v>
      </c>
      <c r="B29" s="5" t="n">
        <v>195400000</v>
      </c>
    </row>
    <row r="30" spans="1:4">
      <c r="A30" s="4" t="s">
        <v>432</v>
      </c>
    </row>
    <row r="31" spans="1:4">
      <c r="A31" s="3" t="s">
        <v>379</v>
      </c>
    </row>
    <row r="32" spans="1:4">
      <c r="A32" s="4" t="s">
        <v>417</v>
      </c>
      <c r="B32" s="5" t="n">
        <v>162600000</v>
      </c>
    </row>
    <row r="33" spans="1:4">
      <c r="A33" s="4" t="s">
        <v>433</v>
      </c>
    </row>
    <row r="34" spans="1:4">
      <c r="A34" s="3" t="s">
        <v>379</v>
      </c>
    </row>
    <row r="35" spans="1:4">
      <c r="A35" s="4" t="s">
        <v>430</v>
      </c>
      <c r="B35" s="5" t="n">
        <v>250000000</v>
      </c>
    </row>
    <row r="36" spans="1:4">
      <c r="A36" s="4" t="s">
        <v>434</v>
      </c>
      <c r="B36" s="7" t="n">
        <v>30000000</v>
      </c>
    </row>
    <row r="37" spans="1:4">
      <c r="A37" s="4" t="s">
        <v>435</v>
      </c>
      <c r="B37" s="4" t="s">
        <v>436</v>
      </c>
    </row>
    <row r="38" spans="1:4">
      <c r="A38" s="4" t="s">
        <v>417</v>
      </c>
      <c r="B38" s="7" t="n">
        <v>247000000</v>
      </c>
      <c r="D38" s="5" t="n">
        <v>247000000</v>
      </c>
    </row>
    <row r="39" spans="1:4">
      <c r="A39" s="4" t="s">
        <v>437</v>
      </c>
    </row>
    <row r="40" spans="1:4">
      <c r="A40" s="3" t="s">
        <v>379</v>
      </c>
    </row>
    <row r="41" spans="1:4">
      <c r="A41" s="4" t="s">
        <v>420</v>
      </c>
      <c r="B41" s="4" t="s">
        <v>438</v>
      </c>
    </row>
    <row r="42" spans="1:4">
      <c r="A42" s="4" t="s">
        <v>439</v>
      </c>
    </row>
    <row r="43" spans="1:4">
      <c r="A43" s="3" t="s">
        <v>379</v>
      </c>
    </row>
    <row r="44" spans="1:4">
      <c r="A44" s="4" t="s">
        <v>420</v>
      </c>
      <c r="B44" s="4" t="s">
        <v>440</v>
      </c>
    </row>
    <row r="45" spans="1:4">
      <c r="A45" s="4" t="s">
        <v>441</v>
      </c>
    </row>
    <row r="46" spans="1:4">
      <c r="A46" s="3" t="s">
        <v>379</v>
      </c>
    </row>
    <row r="47" spans="1:4">
      <c r="A47" s="4" t="s">
        <v>420</v>
      </c>
      <c r="B47" s="4" t="s">
        <v>442</v>
      </c>
    </row>
    <row r="48" spans="1:4">
      <c r="A48" s="4" t="s">
        <v>443</v>
      </c>
    </row>
    <row r="49" spans="1:4">
      <c r="A49" s="3" t="s">
        <v>379</v>
      </c>
    </row>
    <row r="50" spans="1:4">
      <c r="A50" s="4" t="s">
        <v>420</v>
      </c>
      <c r="B50" s="4" t="s">
        <v>444</v>
      </c>
    </row>
    <row r="51" spans="1:4">
      <c r="A51" s="4" t="s">
        <v>445</v>
      </c>
    </row>
    <row r="52" spans="1:4">
      <c r="A52" s="3" t="s">
        <v>379</v>
      </c>
    </row>
    <row r="53" spans="1:4">
      <c r="A53" s="4" t="s">
        <v>430</v>
      </c>
      <c r="B53" s="7" t="n">
        <v>303000000</v>
      </c>
    </row>
    <row r="54" spans="1:4">
      <c r="A54" s="4" t="s">
        <v>446</v>
      </c>
    </row>
    <row r="55" spans="1:4">
      <c r="A55" s="3" t="s">
        <v>379</v>
      </c>
    </row>
    <row r="56" spans="1:4">
      <c r="A56" s="4" t="s">
        <v>430</v>
      </c>
      <c r="B56" s="5" t="n">
        <v>10000000</v>
      </c>
    </row>
    <row r="57" spans="1:4">
      <c r="A57" s="4" t="s">
        <v>447</v>
      </c>
    </row>
    <row r="58" spans="1:4">
      <c r="A58" s="3" t="s">
        <v>379</v>
      </c>
    </row>
    <row r="59" spans="1:4">
      <c r="A59" s="4" t="s">
        <v>430</v>
      </c>
      <c r="B59" s="7" t="n">
        <v>293000000</v>
      </c>
    </row>
    <row r="60" spans="1:4">
      <c r="A60" s="4" t="s">
        <v>448</v>
      </c>
    </row>
    <row r="61" spans="1:4">
      <c r="A61" s="3" t="s">
        <v>379</v>
      </c>
    </row>
    <row r="62" spans="1:4">
      <c r="A62" s="4" t="s">
        <v>420</v>
      </c>
      <c r="B62" s="4" t="s">
        <v>425</v>
      </c>
    </row>
    <row r="63" spans="1:4">
      <c r="A63" s="4" t="s">
        <v>449</v>
      </c>
    </row>
    <row r="64" spans="1:4">
      <c r="A64" s="3" t="s">
        <v>379</v>
      </c>
    </row>
    <row r="65" spans="1:4">
      <c r="A65" s="4" t="s">
        <v>420</v>
      </c>
      <c r="B65" s="4" t="s">
        <v>450</v>
      </c>
    </row>
    <row r="66" spans="1:4">
      <c r="A66" s="4" t="s">
        <v>451</v>
      </c>
    </row>
    <row r="67" spans="1:4">
      <c r="A67" s="3" t="s">
        <v>379</v>
      </c>
    </row>
    <row r="68" spans="1:4">
      <c r="A68" s="4" t="s">
        <v>430</v>
      </c>
      <c r="B68" s="7" t="n">
        <v>202000000</v>
      </c>
    </row>
    <row r="69" spans="1:4">
      <c r="A69" s="4" t="s">
        <v>417</v>
      </c>
      <c r="B69" s="5" t="n">
        <v>183500000</v>
      </c>
    </row>
    <row r="70" spans="1:4">
      <c r="A70" s="4" t="s">
        <v>452</v>
      </c>
    </row>
    <row r="71" spans="1:4">
      <c r="A71" s="3" t="s">
        <v>379</v>
      </c>
    </row>
    <row r="72" spans="1:4">
      <c r="A72" s="4" t="s">
        <v>430</v>
      </c>
      <c r="B72" s="5" t="n">
        <v>195000000</v>
      </c>
    </row>
    <row r="73" spans="1:4">
      <c r="A73" s="4" t="s">
        <v>453</v>
      </c>
    </row>
    <row r="74" spans="1:4">
      <c r="A74" s="3" t="s">
        <v>379</v>
      </c>
    </row>
    <row r="75" spans="1:4">
      <c r="A75" s="4" t="s">
        <v>430</v>
      </c>
      <c r="B75" s="7" t="n">
        <v>7000000</v>
      </c>
    </row>
    <row r="76" spans="1:4">
      <c r="A76" s="4" t="s">
        <v>454</v>
      </c>
    </row>
    <row r="77" spans="1:4">
      <c r="A77" s="3" t="s">
        <v>379</v>
      </c>
    </row>
    <row r="78" spans="1:4">
      <c r="A78" s="4" t="s">
        <v>420</v>
      </c>
      <c r="B78" s="4" t="s">
        <v>440</v>
      </c>
    </row>
    <row r="79" spans="1:4">
      <c r="A79" s="4" t="s">
        <v>422</v>
      </c>
      <c r="B79" s="4" t="s">
        <v>455</v>
      </c>
    </row>
    <row r="80" spans="1:4">
      <c r="A80" s="4" t="s">
        <v>456</v>
      </c>
    </row>
    <row r="81" spans="1:4">
      <c r="A81" s="3" t="s">
        <v>379</v>
      </c>
    </row>
    <row r="82" spans="1:4">
      <c r="A82" s="4" t="s">
        <v>420</v>
      </c>
      <c r="B82" s="4" t="s">
        <v>457</v>
      </c>
    </row>
    <row r="83" spans="1:4">
      <c r="A83" s="4" t="s">
        <v>458</v>
      </c>
    </row>
    <row r="84" spans="1:4">
      <c r="A84" s="3" t="s">
        <v>379</v>
      </c>
    </row>
    <row r="85" spans="1:4">
      <c r="A85" s="4" t="s">
        <v>420</v>
      </c>
      <c r="B85" s="4" t="s">
        <v>459</v>
      </c>
    </row>
    <row r="86" spans="1:4">
      <c r="A86" s="4" t="s">
        <v>460</v>
      </c>
    </row>
    <row r="87" spans="1:4">
      <c r="A87" s="3" t="s">
        <v>379</v>
      </c>
    </row>
    <row r="88" spans="1:4">
      <c r="A88" s="4" t="s">
        <v>420</v>
      </c>
      <c r="B88" s="4" t="s">
        <v>461</v>
      </c>
    </row>
    <row r="89" spans="1:4">
      <c r="A89" s="4" t="s">
        <v>462</v>
      </c>
      <c r="B89" s="4" t="s">
        <v>442</v>
      </c>
    </row>
    <row r="90" spans="1:4">
      <c r="A90" s="4" t="s">
        <v>463</v>
      </c>
    </row>
    <row r="91" spans="1:4">
      <c r="A91" s="3" t="s">
        <v>379</v>
      </c>
    </row>
    <row r="92" spans="1:4">
      <c r="A92" s="4" t="s">
        <v>464</v>
      </c>
      <c r="B92" s="4" t="s">
        <v>465</v>
      </c>
    </row>
    <row r="93" spans="1:4">
      <c r="A93" s="4" t="s">
        <v>466</v>
      </c>
    </row>
    <row r="94" spans="1:4">
      <c r="A94" s="3" t="s">
        <v>379</v>
      </c>
    </row>
    <row r="95" spans="1:4">
      <c r="A95" s="4" t="s">
        <v>464</v>
      </c>
      <c r="B95" s="4" t="s">
        <v>459</v>
      </c>
    </row>
    <row r="96" spans="1:4">
      <c r="A96" s="4" t="s">
        <v>467</v>
      </c>
    </row>
    <row r="97" spans="1:4">
      <c r="A97" s="3" t="s">
        <v>379</v>
      </c>
    </row>
    <row r="98" spans="1:4">
      <c r="A98" s="4" t="s">
        <v>420</v>
      </c>
      <c r="B98" s="4" t="s">
        <v>468</v>
      </c>
    </row>
    <row r="99" spans="1:4">
      <c r="A99" s="4" t="s">
        <v>469</v>
      </c>
    </row>
    <row r="100" spans="1:4">
      <c r="A100" s="3" t="s">
        <v>379</v>
      </c>
    </row>
    <row r="101" spans="1:4">
      <c r="A101" s="4" t="s">
        <v>420</v>
      </c>
      <c r="B101" s="4" t="s">
        <v>459</v>
      </c>
    </row>
    <row r="102" spans="1:4">
      <c r="A102" s="4" t="s">
        <v>462</v>
      </c>
      <c r="B102" s="4" t="s">
        <v>444</v>
      </c>
    </row>
    <row r="103" spans="1:4">
      <c r="A103" s="4" t="s">
        <v>470</v>
      </c>
    </row>
    <row r="104" spans="1:4">
      <c r="A104" s="3" t="s">
        <v>379</v>
      </c>
    </row>
    <row r="105" spans="1:4">
      <c r="A105" s="4" t="s">
        <v>420</v>
      </c>
      <c r="B105" s="4" t="s">
        <v>459</v>
      </c>
    </row>
    <row r="106" spans="1:4">
      <c r="A106" s="4" t="s">
        <v>422</v>
      </c>
      <c r="B106" s="4" t="s">
        <v>423</v>
      </c>
    </row>
    <row r="107" spans="1:4">
      <c r="A107" s="4" t="s">
        <v>424</v>
      </c>
      <c r="B107" s="4" t="s">
        <v>471</v>
      </c>
    </row>
    <row r="108" spans="1:4">
      <c r="A108" s="4" t="s">
        <v>472</v>
      </c>
    </row>
    <row r="109" spans="1:4">
      <c r="A109" s="3" t="s">
        <v>379</v>
      </c>
    </row>
    <row r="110" spans="1:4">
      <c r="A110" s="4" t="s">
        <v>464</v>
      </c>
      <c r="B110" s="4" t="s">
        <v>465</v>
      </c>
    </row>
    <row r="111" spans="1:4">
      <c r="A111" s="4" t="s">
        <v>473</v>
      </c>
    </row>
    <row r="112" spans="1:4">
      <c r="A112" s="3" t="s">
        <v>379</v>
      </c>
    </row>
    <row r="113" spans="1:4">
      <c r="A113" s="4" t="s">
        <v>464</v>
      </c>
      <c r="B113" s="4" t="s">
        <v>444</v>
      </c>
    </row>
    <row r="114" spans="1:4">
      <c r="A114" s="4" t="s">
        <v>474</v>
      </c>
    </row>
    <row r="115" spans="1:4">
      <c r="A115" s="3" t="s">
        <v>379</v>
      </c>
    </row>
    <row r="116" spans="1:4">
      <c r="A116" s="4" t="s">
        <v>420</v>
      </c>
      <c r="B116" s="4" t="s">
        <v>425</v>
      </c>
    </row>
    <row r="117" spans="1:4">
      <c r="A117" s="4" t="s">
        <v>424</v>
      </c>
      <c r="B117" s="4" t="s">
        <v>475</v>
      </c>
    </row>
    <row r="118" spans="1:4">
      <c r="A118" s="4" t="s">
        <v>476</v>
      </c>
    </row>
    <row r="119" spans="1:4">
      <c r="A119" s="3" t="s">
        <v>379</v>
      </c>
    </row>
    <row r="120" spans="1:4">
      <c r="A120" s="4" t="s">
        <v>417</v>
      </c>
      <c r="B120" s="7" t="n">
        <v>899979000</v>
      </c>
      <c r="D120" s="5" t="n">
        <v>808455000</v>
      </c>
    </row>
    <row r="121" spans="1:4">
      <c r="A121" s="4" t="s">
        <v>477</v>
      </c>
    </row>
    <row r="122" spans="1:4">
      <c r="A122" s="3" t="s">
        <v>379</v>
      </c>
    </row>
    <row r="123" spans="1:4">
      <c r="A123" s="4" t="s">
        <v>420</v>
      </c>
      <c r="B123" s="4" t="s">
        <v>425</v>
      </c>
    </row>
    <row r="124" spans="1:4">
      <c r="A124" s="4" t="s">
        <v>478</v>
      </c>
    </row>
    <row r="125" spans="1:4">
      <c r="A125" s="3" t="s">
        <v>379</v>
      </c>
    </row>
    <row r="126" spans="1:4">
      <c r="A126" s="4" t="s">
        <v>417</v>
      </c>
      <c r="B126" s="7" t="n">
        <v>112232000</v>
      </c>
      <c r="D126" s="5" t="n">
        <v>111488000</v>
      </c>
    </row>
    <row r="127" spans="1:4">
      <c r="A127" s="4" t="s">
        <v>479</v>
      </c>
    </row>
    <row r="128" spans="1:4">
      <c r="A128" s="3" t="s">
        <v>379</v>
      </c>
    </row>
    <row r="129" spans="1:4">
      <c r="A129" s="4" t="s">
        <v>420</v>
      </c>
      <c r="B129" s="4" t="s">
        <v>480</v>
      </c>
    </row>
    <row r="130" spans="1:4">
      <c r="A130" s="4" t="s">
        <v>481</v>
      </c>
    </row>
    <row r="131" spans="1:4">
      <c r="A131" s="3" t="s">
        <v>379</v>
      </c>
    </row>
    <row r="132" spans="1:4">
      <c r="A132" s="4" t="s">
        <v>417</v>
      </c>
      <c r="B132" s="7" t="n">
        <v>110900000</v>
      </c>
    </row>
    <row r="133" spans="1:4">
      <c r="A133" s="4" t="s">
        <v>482</v>
      </c>
    </row>
    <row r="134" spans="1:4">
      <c r="A134" s="3" t="s">
        <v>379</v>
      </c>
    </row>
    <row r="135" spans="1:4">
      <c r="A135" s="4" t="s">
        <v>417</v>
      </c>
      <c r="B135" s="7" t="n">
        <v>23700000</v>
      </c>
    </row>
    <row r="136" spans="1:4">
      <c r="A136" s="4" t="s">
        <v>483</v>
      </c>
    </row>
    <row r="137" spans="1:4">
      <c r="A137" s="3" t="s">
        <v>379</v>
      </c>
    </row>
    <row r="138" spans="1:4">
      <c r="A138" s="4" t="s">
        <v>420</v>
      </c>
      <c r="B138" s="4" t="s">
        <v>475</v>
      </c>
    </row>
    <row r="139" spans="1:4">
      <c r="A139" s="4" t="s">
        <v>417</v>
      </c>
      <c r="B139" s="7" t="n">
        <v>11800000</v>
      </c>
    </row>
    <row r="140" spans="1:4">
      <c r="A140" s="4" t="s">
        <v>484</v>
      </c>
    </row>
    <row r="141" spans="1:4">
      <c r="A141" s="3" t="s">
        <v>379</v>
      </c>
    </row>
    <row r="142" spans="1:4">
      <c r="A142" s="4" t="s">
        <v>420</v>
      </c>
      <c r="B142" s="4" t="s">
        <v>440</v>
      </c>
    </row>
    <row r="143" spans="1:4">
      <c r="A143" s="4" t="s">
        <v>417</v>
      </c>
      <c r="B143" s="7" t="n">
        <v>19000000</v>
      </c>
    </row>
    <row r="144" spans="1:4">
      <c r="A144" s="4" t="s">
        <v>485</v>
      </c>
    </row>
    <row r="145" spans="1:4">
      <c r="A145" s="3" t="s">
        <v>379</v>
      </c>
    </row>
    <row r="146" spans="1:4">
      <c r="A146" s="4" t="s">
        <v>486</v>
      </c>
      <c r="B146" s="5" t="n">
        <v>170600000</v>
      </c>
      <c r="D146" s="5" t="n">
        <v>172800000</v>
      </c>
    </row>
    <row r="147" spans="1:4">
      <c r="A147" s="4" t="s">
        <v>487</v>
      </c>
    </row>
    <row r="148" spans="1:4">
      <c r="A148" s="3" t="s">
        <v>379</v>
      </c>
    </row>
    <row r="149" spans="1:4">
      <c r="A149" s="4" t="s">
        <v>417</v>
      </c>
      <c r="B149" s="5" t="n">
        <v>94500000</v>
      </c>
    </row>
    <row r="150" spans="1:4">
      <c r="A150" s="4" t="s">
        <v>488</v>
      </c>
    </row>
    <row r="151" spans="1:4">
      <c r="A151" s="3" t="s">
        <v>379</v>
      </c>
    </row>
    <row r="152" spans="1:4">
      <c r="A152" s="4" t="s">
        <v>417</v>
      </c>
      <c r="B152" s="7" t="n">
        <v>30272000</v>
      </c>
      <c r="D152" s="7" t="n">
        <v>32181000</v>
      </c>
    </row>
    <row r="153" spans="1:4">
      <c r="A153" s="4" t="s">
        <v>412</v>
      </c>
      <c r="B153" s="4" t="s">
        <v>413</v>
      </c>
      <c r="D153" s="4" t="s">
        <v>414</v>
      </c>
    </row>
    <row r="154" spans="1:4">
      <c r="A154" s="4" t="s">
        <v>489</v>
      </c>
    </row>
    <row r="155" spans="1:4">
      <c r="A155" s="3" t="s">
        <v>379</v>
      </c>
    </row>
    <row r="156" spans="1:4">
      <c r="A156" s="4" t="s">
        <v>420</v>
      </c>
      <c r="B156" s="4" t="s">
        <v>480</v>
      </c>
    </row>
    <row r="157" spans="1:4">
      <c r="A157" s="4" t="s">
        <v>490</v>
      </c>
    </row>
    <row r="158" spans="1:4">
      <c r="A158" s="3" t="s">
        <v>379</v>
      </c>
    </row>
    <row r="159" spans="1:4">
      <c r="A159" s="4" t="s">
        <v>420</v>
      </c>
      <c r="B159" s="4" t="s">
        <v>491</v>
      </c>
    </row>
    <row r="160" spans="1:4">
      <c r="A160" s="4" t="s">
        <v>492</v>
      </c>
    </row>
    <row r="161" spans="1:4">
      <c r="A161" s="3" t="s">
        <v>379</v>
      </c>
    </row>
    <row r="162" spans="1:4">
      <c r="A162" s="4" t="s">
        <v>430</v>
      </c>
      <c r="C162" s="7" t="n">
        <v>59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92</v>
      </c>
      <c r="D2" s="2" t="s">
        <v>25</v>
      </c>
    </row>
    <row r="3" spans="1:4">
      <c r="A3" s="3" t="s">
        <v>494</v>
      </c>
    </row>
    <row r="4" spans="1:4">
      <c r="A4" s="4" t="s">
        <v>495</v>
      </c>
      <c r="B4" s="7" t="n">
        <v>16171</v>
      </c>
      <c r="C4" s="7" t="n">
        <v>-764</v>
      </c>
    </row>
    <row r="5" spans="1:4">
      <c r="A5" s="4" t="s">
        <v>496</v>
      </c>
      <c r="B5" s="5" t="n">
        <v>-1233</v>
      </c>
      <c r="C5" s="5" t="n">
        <v>563</v>
      </c>
    </row>
    <row r="6" spans="1:4">
      <c r="A6" s="4" t="s">
        <v>344</v>
      </c>
      <c r="B6" s="5" t="n">
        <v>15900</v>
      </c>
      <c r="D6" s="7" t="n">
        <v>1900</v>
      </c>
    </row>
    <row r="7" spans="1:4">
      <c r="A7" s="4" t="s">
        <v>345</v>
      </c>
      <c r="B7" s="5" t="n">
        <v>800</v>
      </c>
      <c r="D7" s="7" t="n">
        <v>8600</v>
      </c>
    </row>
    <row r="8" spans="1:4">
      <c r="A8" s="4" t="s">
        <v>346</v>
      </c>
    </row>
    <row r="9" spans="1:4">
      <c r="A9" s="3" t="s">
        <v>494</v>
      </c>
    </row>
    <row r="10" spans="1:4">
      <c r="A10" s="4" t="s">
        <v>495</v>
      </c>
      <c r="B10" s="5" t="n">
        <v>16200</v>
      </c>
      <c r="C10" s="5" t="n">
        <v>-800</v>
      </c>
    </row>
    <row r="11" spans="1:4">
      <c r="A11" s="4" t="s">
        <v>497</v>
      </c>
      <c r="B11" s="5" t="n">
        <v>-5500</v>
      </c>
      <c r="C11" s="5" t="n">
        <v>500</v>
      </c>
    </row>
    <row r="12" spans="1:4">
      <c r="A12" s="4" t="s">
        <v>496</v>
      </c>
      <c r="B12" s="5" t="n">
        <v>1200</v>
      </c>
      <c r="C12" s="5" t="n">
        <v>600</v>
      </c>
    </row>
    <row r="13" spans="1:4">
      <c r="A13" s="4" t="s">
        <v>498</v>
      </c>
      <c r="B13" s="5" t="n">
        <v>400</v>
      </c>
      <c r="C13" s="7" t="n">
        <v>-400</v>
      </c>
    </row>
    <row r="14" spans="1:4">
      <c r="A14" s="4" t="s">
        <v>499</v>
      </c>
      <c r="B14" s="7"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1"/>
  </cols>
  <sheetData>
    <row r="1" spans="1:2">
      <c r="A1" s="1" t="s">
        <v>500</v>
      </c>
      <c r="B1" s="2" t="s">
        <v>501</v>
      </c>
    </row>
    <row r="2" spans="1:2">
      <c r="A2" s="4" t="s">
        <v>502</v>
      </c>
    </row>
    <row r="3" spans="1:2">
      <c r="A3" s="3" t="s">
        <v>503</v>
      </c>
    </row>
    <row r="4" spans="1:2">
      <c r="A4" s="4" t="s">
        <v>504</v>
      </c>
      <c r="B4" s="5" t="n">
        <v>2</v>
      </c>
    </row>
    <row r="5" spans="1:2">
      <c r="A5" s="4" t="s">
        <v>505</v>
      </c>
      <c r="B5" s="7" t="n">
        <v>27256</v>
      </c>
    </row>
    <row r="6" spans="1:2">
      <c r="A6" s="4" t="s">
        <v>506</v>
      </c>
      <c r="B6" s="7" t="n">
        <v>715</v>
      </c>
    </row>
    <row r="7" spans="1:2">
      <c r="A7" s="4" t="s">
        <v>507</v>
      </c>
    </row>
    <row r="8" spans="1:2">
      <c r="A8" s="3" t="s">
        <v>503</v>
      </c>
    </row>
    <row r="9" spans="1:2">
      <c r="A9" s="4" t="s">
        <v>508</v>
      </c>
      <c r="B9" s="4" t="s">
        <v>509</v>
      </c>
    </row>
    <row r="10" spans="1:2">
      <c r="A10" s="4" t="s">
        <v>510</v>
      </c>
    </row>
    <row r="11" spans="1:2">
      <c r="A11" s="3" t="s">
        <v>503</v>
      </c>
    </row>
    <row r="12" spans="1:2">
      <c r="A12" s="4" t="s">
        <v>508</v>
      </c>
      <c r="B12" s="4" t="s">
        <v>511</v>
      </c>
    </row>
    <row r="13" spans="1:2">
      <c r="A13" s="4" t="s">
        <v>512</v>
      </c>
    </row>
    <row r="14" spans="1:2">
      <c r="A14" s="3" t="s">
        <v>503</v>
      </c>
    </row>
    <row r="15" spans="1:2">
      <c r="A15" s="4" t="s">
        <v>504</v>
      </c>
      <c r="B15" s="5" t="n">
        <v>10</v>
      </c>
    </row>
    <row r="16" spans="1:2">
      <c r="A16" s="4" t="s">
        <v>505</v>
      </c>
      <c r="B16" s="7" t="n">
        <v>335740</v>
      </c>
    </row>
    <row r="17" spans="1:2">
      <c r="A17" s="4" t="s">
        <v>506</v>
      </c>
      <c r="B17" s="7" t="n">
        <v>6259</v>
      </c>
    </row>
    <row r="18" spans="1:2">
      <c r="A18" s="4" t="s">
        <v>513</v>
      </c>
    </row>
    <row r="19" spans="1:2">
      <c r="A19" s="3" t="s">
        <v>503</v>
      </c>
    </row>
    <row r="20" spans="1:2">
      <c r="A20" s="4" t="s">
        <v>508</v>
      </c>
      <c r="B20" s="4" t="s">
        <v>514</v>
      </c>
    </row>
    <row r="21" spans="1:2">
      <c r="A21" s="4" t="s">
        <v>515</v>
      </c>
    </row>
    <row r="22" spans="1:2">
      <c r="A22" s="3" t="s">
        <v>503</v>
      </c>
    </row>
    <row r="23" spans="1:2">
      <c r="A23" s="4" t="s">
        <v>508</v>
      </c>
      <c r="B23" s="4" t="s">
        <v>516</v>
      </c>
    </row>
    <row r="24" spans="1:2">
      <c r="A24" s="4" t="s">
        <v>517</v>
      </c>
    </row>
    <row r="25" spans="1:2">
      <c r="A25" s="3" t="s">
        <v>503</v>
      </c>
    </row>
    <row r="26" spans="1:2">
      <c r="A26" s="4" t="s">
        <v>504</v>
      </c>
      <c r="B26" s="5" t="n">
        <v>4</v>
      </c>
    </row>
    <row r="27" spans="1:2">
      <c r="A27" s="4" t="s">
        <v>505</v>
      </c>
      <c r="B27" s="7" t="n">
        <v>124637</v>
      </c>
    </row>
    <row r="28" spans="1:2">
      <c r="A28" s="4" t="s">
        <v>506</v>
      </c>
      <c r="B28" s="7" t="n">
        <v>4365</v>
      </c>
    </row>
    <row r="29" spans="1:2">
      <c r="A29" s="4" t="s">
        <v>518</v>
      </c>
    </row>
    <row r="30" spans="1:2">
      <c r="A30" s="3" t="s">
        <v>503</v>
      </c>
    </row>
    <row r="31" spans="1:2">
      <c r="A31" s="4" t="s">
        <v>508</v>
      </c>
      <c r="B31" s="4" t="s">
        <v>519</v>
      </c>
    </row>
    <row r="32" spans="1:2">
      <c r="A32" s="4" t="s">
        <v>520</v>
      </c>
    </row>
    <row r="33" spans="1:2">
      <c r="A33" s="3" t="s">
        <v>503</v>
      </c>
    </row>
    <row r="34" spans="1:2">
      <c r="A34" s="4" t="s">
        <v>508</v>
      </c>
      <c r="B34" s="4" t="s">
        <v>521</v>
      </c>
    </row>
    <row r="35" spans="1:2">
      <c r="A35" s="4" t="s">
        <v>522</v>
      </c>
    </row>
    <row r="36" spans="1:2">
      <c r="A36" s="3" t="s">
        <v>503</v>
      </c>
    </row>
    <row r="37" spans="1:2">
      <c r="A37" s="4" t="s">
        <v>504</v>
      </c>
      <c r="B37" s="5" t="n">
        <v>1</v>
      </c>
    </row>
    <row r="38" spans="1:2">
      <c r="A38" s="4" t="s">
        <v>508</v>
      </c>
      <c r="B38" s="4" t="s">
        <v>523</v>
      </c>
    </row>
    <row r="39" spans="1:2">
      <c r="A39" s="4" t="s">
        <v>505</v>
      </c>
      <c r="B39" s="7" t="n">
        <v>67013</v>
      </c>
    </row>
    <row r="40" spans="1:2">
      <c r="A40" s="4" t="s">
        <v>506</v>
      </c>
      <c r="B40" s="7" t="n">
        <v>551</v>
      </c>
    </row>
    <row r="41" spans="1:2">
      <c r="A41" s="4" t="s">
        <v>524</v>
      </c>
    </row>
    <row r="42" spans="1:2">
      <c r="A42" s="3" t="s">
        <v>503</v>
      </c>
    </row>
    <row r="43" spans="1:2">
      <c r="A43" s="4" t="s">
        <v>504</v>
      </c>
      <c r="B43" s="5" t="n">
        <v>1</v>
      </c>
    </row>
    <row r="44" spans="1:2">
      <c r="A44" s="4" t="s">
        <v>508</v>
      </c>
      <c r="B44" s="4" t="s">
        <v>525</v>
      </c>
    </row>
    <row r="45" spans="1:2">
      <c r="A45" s="4" t="s">
        <v>505</v>
      </c>
      <c r="B45" s="7" t="n">
        <v>9435</v>
      </c>
    </row>
    <row r="46" spans="1:2">
      <c r="A46" s="4" t="s">
        <v>526</v>
      </c>
      <c r="B46" s="7" t="n">
        <v>156</v>
      </c>
    </row>
    <row r="47" spans="1:2">
      <c r="A47" s="4" t="s">
        <v>527</v>
      </c>
    </row>
    <row r="48" spans="1:2">
      <c r="A48" s="3" t="s">
        <v>503</v>
      </c>
    </row>
    <row r="49" spans="1:2">
      <c r="A49" s="4" t="s">
        <v>504</v>
      </c>
      <c r="B49" s="5" t="n">
        <v>1</v>
      </c>
    </row>
    <row r="50" spans="1:2">
      <c r="A50" s="4" t="s">
        <v>508</v>
      </c>
      <c r="B50" s="4" t="s">
        <v>528</v>
      </c>
    </row>
    <row r="51" spans="1:2">
      <c r="A51" s="4" t="s">
        <v>505</v>
      </c>
      <c r="B51" s="7" t="n">
        <v>33409</v>
      </c>
    </row>
    <row r="52" spans="1:2">
      <c r="A52" s="4" t="s">
        <v>526</v>
      </c>
      <c r="B52" s="7" t="n">
        <v>287</v>
      </c>
    </row>
    <row r="53" spans="1:2">
      <c r="A53" s="4" t="s">
        <v>529</v>
      </c>
    </row>
    <row r="54" spans="1:2">
      <c r="A54" s="3" t="s">
        <v>503</v>
      </c>
    </row>
    <row r="55" spans="1:2">
      <c r="A55" s="4" t="s">
        <v>504</v>
      </c>
      <c r="B55" s="5" t="n">
        <v>5</v>
      </c>
    </row>
    <row r="56" spans="1:2">
      <c r="A56" s="4" t="s">
        <v>505</v>
      </c>
      <c r="B56" s="7" t="n">
        <v>144379</v>
      </c>
    </row>
    <row r="57" spans="1:2">
      <c r="A57" s="4" t="s">
        <v>506</v>
      </c>
      <c r="B57" s="7" t="n">
        <v>1645</v>
      </c>
    </row>
    <row r="58" spans="1:2">
      <c r="A58" s="4" t="s">
        <v>530</v>
      </c>
    </row>
    <row r="59" spans="1:2">
      <c r="A59" s="3" t="s">
        <v>503</v>
      </c>
    </row>
    <row r="60" spans="1:2">
      <c r="A60" s="4" t="s">
        <v>508</v>
      </c>
      <c r="B60" s="4" t="s">
        <v>531</v>
      </c>
    </row>
    <row r="61" spans="1:2">
      <c r="A61" s="4" t="s">
        <v>532</v>
      </c>
    </row>
    <row r="62" spans="1:2">
      <c r="A62" s="3" t="s">
        <v>503</v>
      </c>
    </row>
    <row r="63" spans="1:2">
      <c r="A63" s="4" t="s">
        <v>508</v>
      </c>
      <c r="B63" s="4" t="s">
        <v>533</v>
      </c>
    </row>
    <row r="64" spans="1:2">
      <c r="A64" s="4" t="s">
        <v>534</v>
      </c>
    </row>
    <row r="65" spans="1:2">
      <c r="A65" s="3" t="s">
        <v>503</v>
      </c>
    </row>
    <row r="66" spans="1:2">
      <c r="A66" s="4" t="s">
        <v>504</v>
      </c>
      <c r="B66" s="5" t="n">
        <v>5</v>
      </c>
    </row>
    <row r="67" spans="1:2">
      <c r="A67" s="4" t="s">
        <v>505</v>
      </c>
      <c r="B67" s="7" t="n">
        <v>150175</v>
      </c>
    </row>
    <row r="68" spans="1:2">
      <c r="A68" s="4" t="s">
        <v>526</v>
      </c>
      <c r="B68" s="7" t="n">
        <v>722</v>
      </c>
    </row>
    <row r="69" spans="1:2">
      <c r="A69" s="4" t="s">
        <v>535</v>
      </c>
    </row>
    <row r="70" spans="1:2">
      <c r="A70" s="3" t="s">
        <v>503</v>
      </c>
    </row>
    <row r="71" spans="1:2">
      <c r="A71" s="4" t="s">
        <v>508</v>
      </c>
      <c r="B71" s="4" t="s">
        <v>536</v>
      </c>
    </row>
    <row r="72" spans="1:2">
      <c r="A72" s="4" t="s">
        <v>537</v>
      </c>
    </row>
    <row r="73" spans="1:2">
      <c r="A73" s="3" t="s">
        <v>503</v>
      </c>
    </row>
    <row r="74" spans="1:2">
      <c r="A74" s="4" t="s">
        <v>508</v>
      </c>
      <c r="B74" s="4" t="s">
        <v>538</v>
      </c>
    </row>
    <row r="75" spans="1:2">
      <c r="A75" s="4" t="s">
        <v>539</v>
      </c>
    </row>
    <row r="76" spans="1:2">
      <c r="A76" s="3" t="s">
        <v>503</v>
      </c>
    </row>
    <row r="77" spans="1:2">
      <c r="A77" s="4" t="s">
        <v>504</v>
      </c>
      <c r="B77" s="5" t="n">
        <v>5</v>
      </c>
    </row>
    <row r="78" spans="1:2">
      <c r="A78" s="4" t="s">
        <v>505</v>
      </c>
      <c r="B78" s="7" t="n">
        <v>182267</v>
      </c>
    </row>
    <row r="79" spans="1:2">
      <c r="A79" s="4" t="s">
        <v>526</v>
      </c>
      <c r="B79" s="7" t="n">
        <v>690</v>
      </c>
    </row>
    <row r="80" spans="1:2">
      <c r="A80" s="4" t="s">
        <v>540</v>
      </c>
    </row>
    <row r="81" spans="1:2">
      <c r="A81" s="3" t="s">
        <v>503</v>
      </c>
    </row>
    <row r="82" spans="1:2">
      <c r="A82" s="4" t="s">
        <v>508</v>
      </c>
      <c r="B82" s="4" t="s">
        <v>541</v>
      </c>
    </row>
    <row r="83" spans="1:2">
      <c r="A83" s="4" t="s">
        <v>542</v>
      </c>
    </row>
    <row r="84" spans="1:2">
      <c r="A84" s="3" t="s">
        <v>503</v>
      </c>
    </row>
    <row r="85" spans="1:2">
      <c r="A85" s="4" t="s">
        <v>508</v>
      </c>
      <c r="B85" s="4" t="s">
        <v>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355</v>
      </c>
    </row>
    <row r="4" spans="1:3">
      <c r="A4" s="4" t="s">
        <v>544</v>
      </c>
      <c r="B4" s="4" t="s">
        <v>281</v>
      </c>
    </row>
    <row r="5" spans="1:3">
      <c r="A5" s="4" t="s">
        <v>356</v>
      </c>
      <c r="B5" s="7" t="n">
        <v>3627519</v>
      </c>
      <c r="C5" s="7" t="n">
        <v>3441797</v>
      </c>
    </row>
    <row r="6" spans="1:3">
      <c r="A6" s="4" t="s">
        <v>545</v>
      </c>
      <c r="B6" s="7" t="n">
        <v>430780</v>
      </c>
      <c r="C6" s="5" t="n">
        <v>399280</v>
      </c>
    </row>
    <row r="7" spans="1:3">
      <c r="A7" s="4" t="s">
        <v>546</v>
      </c>
      <c r="B7" s="4" t="s">
        <v>459</v>
      </c>
    </row>
    <row r="8" spans="1:3">
      <c r="A8" s="4" t="s">
        <v>547</v>
      </c>
    </row>
    <row r="9" spans="1:3">
      <c r="A9" s="3" t="s">
        <v>355</v>
      </c>
    </row>
    <row r="10" spans="1:3">
      <c r="A10" s="4" t="s">
        <v>356</v>
      </c>
      <c r="B10" s="7" t="n">
        <v>463300</v>
      </c>
      <c r="C10" s="5" t="n">
        <v>464200</v>
      </c>
    </row>
    <row r="11" spans="1:3">
      <c r="A11" s="4" t="s">
        <v>545</v>
      </c>
      <c r="B11" s="7" t="n">
        <v>67700</v>
      </c>
      <c r="C11" s="7" t="n">
        <v>63700</v>
      </c>
    </row>
    <row r="12" spans="1:3">
      <c r="A12" s="4" t="s">
        <v>548</v>
      </c>
    </row>
    <row r="13" spans="1:3">
      <c r="A13" s="3" t="s">
        <v>355</v>
      </c>
    </row>
    <row r="14" spans="1:3">
      <c r="A14" s="4" t="s">
        <v>544</v>
      </c>
      <c r="B14" s="4" t="s">
        <v>281</v>
      </c>
    </row>
    <row r="15" spans="1:3">
      <c r="A15" s="4" t="s">
        <v>549</v>
      </c>
    </row>
    <row r="16" spans="1:3">
      <c r="A16" s="3" t="s">
        <v>355</v>
      </c>
    </row>
    <row r="17" spans="1:3">
      <c r="A17" s="4" t="s">
        <v>544</v>
      </c>
      <c r="B17"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25</v>
      </c>
    </row>
    <row r="2" spans="1:4">
      <c r="A2" s="3" t="s">
        <v>26</v>
      </c>
    </row>
    <row r="3" spans="1:4">
      <c r="A3" s="4" t="s">
        <v>27</v>
      </c>
      <c r="C3" s="7" t="n">
        <v>203189</v>
      </c>
      <c r="D3" s="7" t="n">
        <v>202525</v>
      </c>
    </row>
    <row r="4" spans="1:4">
      <c r="A4" s="4" t="s">
        <v>85</v>
      </c>
      <c r="C4" s="5" t="n">
        <v>111012</v>
      </c>
      <c r="D4" s="5" t="n">
        <v>112069</v>
      </c>
    </row>
    <row r="5" spans="1:4">
      <c r="A5" s="4" t="s">
        <v>32</v>
      </c>
      <c r="C5" s="5" t="n">
        <v>6488</v>
      </c>
      <c r="D5" s="5" t="n">
        <v>9202</v>
      </c>
    </row>
    <row r="6" spans="1:4">
      <c r="A6" s="4" t="s">
        <v>33</v>
      </c>
      <c r="C6" s="5" t="n">
        <v>459815</v>
      </c>
      <c r="D6" s="5" t="n">
        <v>468573</v>
      </c>
    </row>
    <row r="7" spans="1:4">
      <c r="A7" s="4" t="s">
        <v>34</v>
      </c>
      <c r="C7" s="5" t="n">
        <v>3285804</v>
      </c>
      <c r="D7" s="5" t="n">
        <v>3161570</v>
      </c>
    </row>
    <row r="8" spans="1:4">
      <c r="A8" s="4" t="s">
        <v>38</v>
      </c>
      <c r="C8" s="5" t="n">
        <v>221535</v>
      </c>
      <c r="D8" s="5" t="n">
        <v>194754</v>
      </c>
    </row>
    <row r="9" spans="1:4">
      <c r="A9" s="4" t="s">
        <v>39</v>
      </c>
      <c r="B9" s="4" t="s">
        <v>40</v>
      </c>
      <c r="C9" s="5" t="n">
        <v>4101231</v>
      </c>
      <c r="D9" s="5" t="n">
        <v>3963136</v>
      </c>
    </row>
    <row r="10" spans="1:4">
      <c r="A10" s="3" t="s">
        <v>41</v>
      </c>
    </row>
    <row r="11" spans="1:4">
      <c r="A11" s="4" t="s">
        <v>42</v>
      </c>
      <c r="C11" s="5" t="n">
        <v>99695</v>
      </c>
      <c r="D11" s="5" t="n">
        <v>115193</v>
      </c>
    </row>
    <row r="12" spans="1:4">
      <c r="A12" s="4" t="s">
        <v>43</v>
      </c>
      <c r="C12" s="5" t="n">
        <v>15134</v>
      </c>
      <c r="D12" s="5" t="n">
        <v>13583</v>
      </c>
    </row>
    <row r="13" spans="1:4">
      <c r="A13" s="4" t="s">
        <v>44</v>
      </c>
      <c r="C13" s="5" t="n">
        <v>92793</v>
      </c>
      <c r="D13" s="5" t="n">
        <v>97230</v>
      </c>
    </row>
    <row r="14" spans="1:4">
      <c r="A14" s="4" t="s">
        <v>45</v>
      </c>
      <c r="C14" s="5" t="n">
        <v>43659</v>
      </c>
      <c r="D14" s="5" t="n">
        <v>42609</v>
      </c>
    </row>
    <row r="15" spans="1:4">
      <c r="A15" s="4" t="s">
        <v>46</v>
      </c>
      <c r="C15" s="5" t="n">
        <v>8185</v>
      </c>
      <c r="D15" s="5" t="n">
        <v>8193</v>
      </c>
    </row>
    <row r="16" spans="1:4">
      <c r="A16" s="4" t="s">
        <v>48</v>
      </c>
      <c r="C16" s="5" t="n">
        <v>28646</v>
      </c>
      <c r="D16" s="5" t="n">
        <v>21529</v>
      </c>
    </row>
    <row r="17" spans="1:4">
      <c r="A17" s="4" t="s">
        <v>50</v>
      </c>
      <c r="C17" s="5" t="n">
        <v>300288</v>
      </c>
      <c r="D17" s="5" t="n">
        <v>311145</v>
      </c>
    </row>
    <row r="18" spans="1:4">
      <c r="A18" s="4" t="s">
        <v>51</v>
      </c>
      <c r="C18" s="5" t="n">
        <v>528423</v>
      </c>
      <c r="D18" s="5" t="n">
        <v>522243</v>
      </c>
    </row>
    <row r="19" spans="1:4">
      <c r="A19" s="4" t="s">
        <v>52</v>
      </c>
      <c r="C19" s="5" t="n">
        <v>225278</v>
      </c>
      <c r="D19" s="5" t="n">
        <v>227519</v>
      </c>
    </row>
    <row r="20" spans="1:4">
      <c r="A20" s="4" t="s">
        <v>55</v>
      </c>
      <c r="C20" s="5" t="n">
        <v>1108383</v>
      </c>
      <c r="D20" s="5" t="n">
        <v>1026416</v>
      </c>
    </row>
    <row r="21" spans="1:4">
      <c r="A21" s="4" t="s">
        <v>57</v>
      </c>
      <c r="C21" s="5" t="n">
        <v>33340</v>
      </c>
      <c r="D21" s="5" t="n">
        <v>42743</v>
      </c>
    </row>
    <row r="22" spans="1:4">
      <c r="A22" s="4" t="s">
        <v>59</v>
      </c>
      <c r="B22" s="4" t="s">
        <v>40</v>
      </c>
      <c r="C22" s="5" t="n">
        <v>2676479</v>
      </c>
      <c r="D22" s="5" t="n">
        <v>2598819</v>
      </c>
    </row>
    <row r="23" spans="1:4">
      <c r="A23" s="4" t="s">
        <v>89</v>
      </c>
    </row>
    <row r="24" spans="1:4">
      <c r="A24" s="3" t="s">
        <v>26</v>
      </c>
    </row>
    <row r="25" spans="1:4">
      <c r="A25" s="4" t="s">
        <v>27</v>
      </c>
      <c r="C25" s="5" t="n">
        <v>144822</v>
      </c>
      <c r="D25" s="5" t="n">
        <v>118352</v>
      </c>
    </row>
    <row r="26" spans="1:4">
      <c r="A26" s="4" t="s">
        <v>28</v>
      </c>
      <c r="C26" s="5" t="n">
        <v>5991</v>
      </c>
      <c r="D26" s="5" t="n">
        <v>2699</v>
      </c>
    </row>
    <row r="27" spans="1:4">
      <c r="A27" s="4" t="s">
        <v>85</v>
      </c>
      <c r="C27" s="5" t="n">
        <v>62233</v>
      </c>
      <c r="D27" s="5" t="n">
        <v>57402</v>
      </c>
    </row>
    <row r="28" spans="1:4">
      <c r="A28" s="4" t="s">
        <v>32</v>
      </c>
      <c r="C28" s="5" t="n">
        <v>694</v>
      </c>
      <c r="D28" s="5" t="n">
        <v>917</v>
      </c>
    </row>
    <row r="29" spans="1:4">
      <c r="A29" s="4" t="s">
        <v>33</v>
      </c>
      <c r="C29" s="5" t="n">
        <v>213740</v>
      </c>
      <c r="D29" s="5" t="n">
        <v>179370</v>
      </c>
    </row>
    <row r="30" spans="1:4">
      <c r="A30" s="4" t="s">
        <v>34</v>
      </c>
      <c r="C30" s="5" t="n">
        <v>2525977</v>
      </c>
      <c r="D30" s="5" t="n">
        <v>2385329</v>
      </c>
    </row>
    <row r="31" spans="1:4">
      <c r="A31" s="4" t="s">
        <v>38</v>
      </c>
      <c r="C31" s="5" t="n">
        <v>6621</v>
      </c>
      <c r="D31" s="5" t="n">
        <v>3679</v>
      </c>
    </row>
    <row r="32" spans="1:4">
      <c r="A32" s="4" t="s">
        <v>39</v>
      </c>
      <c r="C32" s="5" t="n">
        <v>2746338</v>
      </c>
      <c r="D32" s="5" t="n">
        <v>2568378</v>
      </c>
    </row>
    <row r="33" spans="1:4">
      <c r="A33" s="3" t="s">
        <v>41</v>
      </c>
    </row>
    <row r="34" spans="1:4">
      <c r="A34" s="4" t="s">
        <v>42</v>
      </c>
      <c r="C34" s="5" t="n">
        <v>17575</v>
      </c>
      <c r="D34" s="5" t="n">
        <v>15929</v>
      </c>
    </row>
    <row r="35" spans="1:4">
      <c r="A35" s="4" t="s">
        <v>43</v>
      </c>
      <c r="C35" s="5" t="n">
        <v>15134</v>
      </c>
      <c r="D35" s="5" t="n">
        <v>13526</v>
      </c>
    </row>
    <row r="36" spans="1:4">
      <c r="A36" s="4" t="s">
        <v>44</v>
      </c>
      <c r="C36" s="5" t="n">
        <v>5851</v>
      </c>
      <c r="D36" s="5" t="n">
        <v>5200</v>
      </c>
    </row>
    <row r="37" spans="1:4">
      <c r="A37" s="4" t="s">
        <v>45</v>
      </c>
      <c r="C37" s="5" t="n">
        <v>29506</v>
      </c>
      <c r="D37" s="5" t="n">
        <v>28695</v>
      </c>
    </row>
    <row r="38" spans="1:4">
      <c r="A38" s="4" t="s">
        <v>46</v>
      </c>
      <c r="C38" s="5" t="n">
        <v>1018</v>
      </c>
      <c r="D38" s="5" t="n">
        <v>1021</v>
      </c>
    </row>
    <row r="39" spans="1:4">
      <c r="A39" s="4" t="s">
        <v>48</v>
      </c>
      <c r="C39" s="5" t="n">
        <v>19626</v>
      </c>
      <c r="D39" s="5" t="n">
        <v>11179</v>
      </c>
    </row>
    <row r="40" spans="1:4">
      <c r="A40" s="4" t="s">
        <v>50</v>
      </c>
      <c r="C40" s="5" t="n">
        <v>88710</v>
      </c>
      <c r="D40" s="5" t="n">
        <v>75550</v>
      </c>
    </row>
    <row r="41" spans="1:4">
      <c r="A41" s="4" t="s">
        <v>51</v>
      </c>
      <c r="C41" s="5" t="n">
        <v>389990</v>
      </c>
      <c r="D41" s="5" t="n">
        <v>381066</v>
      </c>
    </row>
    <row r="42" spans="1:4">
      <c r="A42" s="4" t="s">
        <v>52</v>
      </c>
      <c r="C42" s="5" t="n">
        <v>29052</v>
      </c>
      <c r="D42" s="5" t="n">
        <v>29385</v>
      </c>
    </row>
    <row r="43" spans="1:4">
      <c r="A43" s="4" t="s">
        <v>55</v>
      </c>
      <c r="C43" s="5" t="n">
        <v>203325</v>
      </c>
      <c r="D43" s="5" t="n">
        <v>190106</v>
      </c>
    </row>
    <row r="44" spans="1:4">
      <c r="A44" s="4" t="s">
        <v>57</v>
      </c>
      <c r="C44" s="5" t="n">
        <v>136</v>
      </c>
      <c r="D44" s="5" t="n">
        <v>1848</v>
      </c>
    </row>
    <row r="45" spans="1:4">
      <c r="A45" s="4" t="s">
        <v>59</v>
      </c>
      <c r="C45" s="7" t="n">
        <v>711213</v>
      </c>
      <c r="D45" s="7" t="n">
        <v>677955</v>
      </c>
    </row>
    <row r="46" spans="1:4"/>
    <row r="47" spans="1:4">
      <c r="A47" s="4" t="s">
        <v>40</v>
      </c>
      <c r="B47" s="4" t="s">
        <v>73</v>
      </c>
    </row>
  </sheetData>
  <mergeCells count="3">
    <mergeCell ref="A1:B1"/>
    <mergeCell ref="A46:C46"/>
    <mergeCell ref="B47:C4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2</v>
      </c>
      <c r="B1" s="2" t="s">
        <v>1</v>
      </c>
    </row>
    <row r="2" spans="1:3">
      <c r="B2" s="2" t="s">
        <v>553</v>
      </c>
      <c r="C2" s="2" t="s">
        <v>554</v>
      </c>
    </row>
    <row r="3" spans="1:3">
      <c r="A3" s="3" t="s">
        <v>555</v>
      </c>
    </row>
    <row r="4" spans="1:3">
      <c r="A4" s="4" t="s">
        <v>556</v>
      </c>
      <c r="B4" s="7" t="n">
        <v>123801</v>
      </c>
    </row>
    <row r="5" spans="1:3">
      <c r="A5" s="4" t="s">
        <v>557</v>
      </c>
      <c r="B5" s="5" t="n">
        <v>133524</v>
      </c>
    </row>
    <row r="6" spans="1:3">
      <c r="A6" s="4" t="s">
        <v>556</v>
      </c>
      <c r="B6" s="5" t="n">
        <v>1240516</v>
      </c>
      <c r="C6" s="7" t="n">
        <v>995728</v>
      </c>
    </row>
    <row r="7" spans="1:3">
      <c r="A7" s="4" t="s">
        <v>558</v>
      </c>
      <c r="C7" s="5" t="n">
        <v>2996</v>
      </c>
    </row>
    <row r="8" spans="1:3">
      <c r="A8" s="4" t="s">
        <v>559</v>
      </c>
      <c r="B8" s="5" t="n">
        <v>1908</v>
      </c>
      <c r="C8" s="5" t="n">
        <v>101</v>
      </c>
    </row>
    <row r="9" spans="1:3">
      <c r="A9" s="4" t="s">
        <v>560</v>
      </c>
      <c r="B9" s="5" t="n">
        <v>-2484</v>
      </c>
      <c r="C9" s="5" t="n">
        <v>-1168</v>
      </c>
    </row>
    <row r="10" spans="1:3">
      <c r="A10" s="4" t="s">
        <v>561</v>
      </c>
      <c r="B10" s="5" t="n">
        <v>10703</v>
      </c>
      <c r="C10" s="5" t="n">
        <v>5887</v>
      </c>
    </row>
    <row r="11" spans="1:3">
      <c r="A11" s="4" t="s">
        <v>562</v>
      </c>
      <c r="B11" s="5" t="n">
        <v>112501</v>
      </c>
      <c r="C11" s="5" t="n">
        <v>130144</v>
      </c>
    </row>
    <row r="12" spans="1:3">
      <c r="A12" s="4" t="s">
        <v>563</v>
      </c>
      <c r="B12" s="5" t="n">
        <v>-14206</v>
      </c>
      <c r="C12" s="5" t="n">
        <v>-9547</v>
      </c>
    </row>
    <row r="13" spans="1:3">
      <c r="A13" s="4" t="s">
        <v>564</v>
      </c>
      <c r="B13" s="5" t="n">
        <v>-72648</v>
      </c>
      <c r="C13" s="5" t="n">
        <v>-46298</v>
      </c>
    </row>
    <row r="14" spans="1:3">
      <c r="A14" s="4" t="s">
        <v>565</v>
      </c>
      <c r="B14" s="5" t="n">
        <v>14938</v>
      </c>
      <c r="C14" s="5" t="n">
        <v>-201</v>
      </c>
    </row>
    <row r="15" spans="1:3">
      <c r="A15" s="4" t="s">
        <v>557</v>
      </c>
      <c r="B15" s="7" t="n">
        <v>1291228</v>
      </c>
      <c r="C15" s="5" t="n">
        <v>1077642</v>
      </c>
    </row>
    <row r="16" spans="1:3">
      <c r="A16" s="4" t="s">
        <v>566</v>
      </c>
      <c r="B16" s="5" t="n">
        <v>6</v>
      </c>
    </row>
    <row r="17" spans="1:3">
      <c r="A17" s="4" t="s">
        <v>567</v>
      </c>
    </row>
    <row r="18" spans="1:3">
      <c r="A18" s="3" t="s">
        <v>555</v>
      </c>
    </row>
    <row r="19" spans="1:3">
      <c r="A19" s="4" t="s">
        <v>556</v>
      </c>
      <c r="B19" s="7" t="n">
        <v>123801</v>
      </c>
      <c r="C19" s="5" t="n">
        <v>140996</v>
      </c>
    </row>
    <row r="20" spans="1:3">
      <c r="A20" s="4" t="s">
        <v>568</v>
      </c>
      <c r="B20" s="5" t="n">
        <v>31103</v>
      </c>
      <c r="C20" s="5" t="n">
        <v>35168</v>
      </c>
    </row>
    <row r="21" spans="1:3">
      <c r="A21" s="4" t="s">
        <v>569</v>
      </c>
      <c r="B21" s="5" t="n">
        <v>-2608</v>
      </c>
      <c r="C21" s="5" t="n">
        <v>-3843</v>
      </c>
    </row>
    <row r="22" spans="1:3">
      <c r="A22" s="4" t="s">
        <v>570</v>
      </c>
      <c r="B22" s="5" t="n">
        <v>-18772</v>
      </c>
      <c r="C22" s="5" t="n">
        <v>-28857</v>
      </c>
    </row>
    <row r="23" spans="1:3">
      <c r="A23" s="4" t="s">
        <v>557</v>
      </c>
      <c r="B23" s="5" t="n">
        <v>133524</v>
      </c>
      <c r="C23" s="5" t="n">
        <v>143464</v>
      </c>
    </row>
    <row r="24" spans="1:3">
      <c r="A24" s="4" t="s">
        <v>571</v>
      </c>
    </row>
    <row r="25" spans="1:3">
      <c r="A25" s="3" t="s">
        <v>555</v>
      </c>
    </row>
    <row r="26" spans="1:3">
      <c r="A26" s="4" t="s">
        <v>556</v>
      </c>
      <c r="B26" s="5" t="n">
        <v>881582</v>
      </c>
      <c r="C26" s="5" t="n">
        <v>742771</v>
      </c>
    </row>
    <row r="27" spans="1:3">
      <c r="A27" s="4" t="s">
        <v>558</v>
      </c>
      <c r="C27" s="5" t="n">
        <v>2996</v>
      </c>
    </row>
    <row r="28" spans="1:3">
      <c r="A28" s="4" t="s">
        <v>559</v>
      </c>
      <c r="B28" s="5" t="n">
        <v>1908</v>
      </c>
      <c r="C28" s="5" t="n">
        <v>101</v>
      </c>
    </row>
    <row r="29" spans="1:3">
      <c r="A29" s="4" t="s">
        <v>560</v>
      </c>
      <c r="B29" s="5" t="n">
        <v>-2484</v>
      </c>
      <c r="C29" s="5" t="n">
        <v>-1168</v>
      </c>
    </row>
    <row r="30" spans="1:3">
      <c r="A30" s="4" t="s">
        <v>561</v>
      </c>
      <c r="B30" s="5" t="n">
        <v>10703</v>
      </c>
      <c r="C30" s="5" t="n">
        <v>5887</v>
      </c>
    </row>
    <row r="31" spans="1:3">
      <c r="A31" s="4" t="s">
        <v>564</v>
      </c>
      <c r="B31" s="5" t="n">
        <v>28032</v>
      </c>
      <c r="C31" s="5" t="n">
        <v>9882</v>
      </c>
    </row>
    <row r="32" spans="1:3">
      <c r="A32" s="4" t="s">
        <v>565</v>
      </c>
      <c r="B32" s="5" t="n">
        <v>14938</v>
      </c>
      <c r="C32" s="5" t="n">
        <v>-201</v>
      </c>
    </row>
    <row r="33" spans="1:3">
      <c r="A33" s="4" t="s">
        <v>557</v>
      </c>
      <c r="B33" s="5" t="n">
        <v>934679</v>
      </c>
      <c r="C33" s="5" t="n">
        <v>760268</v>
      </c>
    </row>
    <row r="34" spans="1:3">
      <c r="A34" s="4" t="s">
        <v>572</v>
      </c>
    </row>
    <row r="35" spans="1:3">
      <c r="A35" s="3" t="s">
        <v>555</v>
      </c>
    </row>
    <row r="36" spans="1:3">
      <c r="A36" s="4" t="s">
        <v>556</v>
      </c>
      <c r="B36" s="5" t="n">
        <v>358934</v>
      </c>
      <c r="C36" s="5" t="n">
        <v>252957</v>
      </c>
    </row>
    <row r="37" spans="1:3">
      <c r="A37" s="4" t="s">
        <v>562</v>
      </c>
      <c r="B37" s="5" t="n">
        <v>112501</v>
      </c>
      <c r="C37" s="5" t="n">
        <v>130144</v>
      </c>
    </row>
    <row r="38" spans="1:3">
      <c r="A38" s="4" t="s">
        <v>563</v>
      </c>
      <c r="B38" s="5" t="n">
        <v>-14206</v>
      </c>
      <c r="C38" s="5" t="n">
        <v>-9547</v>
      </c>
    </row>
    <row r="39" spans="1:3">
      <c r="A39" s="4" t="s">
        <v>564</v>
      </c>
      <c r="B39" s="5" t="n">
        <v>-100680</v>
      </c>
      <c r="C39" s="5" t="n">
        <v>-56180</v>
      </c>
    </row>
    <row r="40" spans="1:3">
      <c r="A40" s="4" t="s">
        <v>557</v>
      </c>
      <c r="B40" s="7" t="n">
        <v>356549</v>
      </c>
      <c r="C40" s="7" t="n">
        <v>317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2</v>
      </c>
    </row>
    <row r="3" spans="1:3">
      <c r="A3" s="3" t="s">
        <v>126</v>
      </c>
    </row>
    <row r="4" spans="1:3">
      <c r="A4" s="4" t="s">
        <v>110</v>
      </c>
      <c r="B4" s="7" t="n">
        <v>-91420</v>
      </c>
      <c r="C4" s="7" t="n">
        <v>-75155</v>
      </c>
    </row>
    <row r="5" spans="1:3">
      <c r="A5" s="3" t="s">
        <v>127</v>
      </c>
    </row>
    <row r="6" spans="1:3">
      <c r="A6" s="4" t="s">
        <v>128</v>
      </c>
      <c r="B6" s="5" t="n">
        <v>36186</v>
      </c>
      <c r="C6" s="5" t="n">
        <v>29948</v>
      </c>
    </row>
    <row r="7" spans="1:3">
      <c r="A7" s="4" t="s">
        <v>129</v>
      </c>
      <c r="B7" s="5" t="n">
        <v>8203</v>
      </c>
      <c r="C7" s="5" t="n">
        <v>5399</v>
      </c>
    </row>
    <row r="8" spans="1:3">
      <c r="A8" s="4" t="s">
        <v>130</v>
      </c>
      <c r="B8" s="5" t="n">
        <v>10694</v>
      </c>
      <c r="C8" s="5" t="n">
        <v>5874</v>
      </c>
    </row>
    <row r="9" spans="1:3">
      <c r="A9" s="4" t="s">
        <v>131</v>
      </c>
      <c r="B9" s="5" t="n">
        <v>3099</v>
      </c>
      <c r="C9" s="5" t="n">
        <v>3118</v>
      </c>
    </row>
    <row r="10" spans="1:3">
      <c r="A10" s="4" t="s">
        <v>132</v>
      </c>
      <c r="B10" s="5" t="n">
        <v>-5028</v>
      </c>
      <c r="C10" s="5" t="n">
        <v>-4552</v>
      </c>
    </row>
    <row r="11" spans="1:3">
      <c r="A11" s="4" t="s">
        <v>133</v>
      </c>
      <c r="B11" s="5" t="n">
        <v>5667</v>
      </c>
      <c r="C11" s="5" t="n">
        <v>5580</v>
      </c>
    </row>
    <row r="12" spans="1:3">
      <c r="A12" s="3" t="s">
        <v>134</v>
      </c>
    </row>
    <row r="13" spans="1:3">
      <c r="A13" s="4" t="s">
        <v>135</v>
      </c>
      <c r="B13" s="5" t="n">
        <v>-360</v>
      </c>
      <c r="C13" s="5" t="n">
        <v>3465</v>
      </c>
    </row>
    <row r="14" spans="1:3">
      <c r="A14" s="4" t="s">
        <v>31</v>
      </c>
      <c r="B14" s="5" t="n">
        <v>6525</v>
      </c>
      <c r="C14" s="5" t="n">
        <v>7723</v>
      </c>
    </row>
    <row r="15" spans="1:3">
      <c r="A15" s="4" t="s">
        <v>136</v>
      </c>
      <c r="B15" s="5" t="n">
        <v>-6746</v>
      </c>
      <c r="C15" s="5" t="n">
        <v>-9819</v>
      </c>
    </row>
    <row r="16" spans="1:3">
      <c r="A16" s="4" t="s">
        <v>42</v>
      </c>
      <c r="B16" s="5" t="n">
        <v>-12982</v>
      </c>
      <c r="C16" s="5" t="n">
        <v>-4357</v>
      </c>
    </row>
    <row r="17" spans="1:3">
      <c r="A17" s="4" t="s">
        <v>44</v>
      </c>
      <c r="B17" s="5" t="n">
        <v>-7048</v>
      </c>
      <c r="C17" s="5" t="n">
        <v>-11297</v>
      </c>
    </row>
    <row r="18" spans="1:3">
      <c r="A18" s="4" t="s">
        <v>87</v>
      </c>
      <c r="B18" s="5" t="n">
        <v>7456</v>
      </c>
      <c r="C18" s="5" t="n">
        <v>6593</v>
      </c>
    </row>
    <row r="19" spans="1:3">
      <c r="A19" s="4" t="s">
        <v>137</v>
      </c>
      <c r="B19" s="5" t="n">
        <v>-45754</v>
      </c>
      <c r="C19" s="5" t="n">
        <v>-37480</v>
      </c>
    </row>
    <row r="20" spans="1:3">
      <c r="A20" s="3" t="s">
        <v>138</v>
      </c>
    </row>
    <row r="21" spans="1:3">
      <c r="A21" s="4" t="s">
        <v>139</v>
      </c>
      <c r="B21" s="5" t="n">
        <v>-163190</v>
      </c>
      <c r="C21" s="5" t="n">
        <v>-159754</v>
      </c>
    </row>
    <row r="22" spans="1:3">
      <c r="A22" s="4" t="s">
        <v>140</v>
      </c>
      <c r="B22" s="5" t="n">
        <v>-1521</v>
      </c>
      <c r="C22" s="5" t="n">
        <v>-2610</v>
      </c>
    </row>
    <row r="23" spans="1:3">
      <c r="A23" s="4" t="s">
        <v>141</v>
      </c>
      <c r="B23" s="5" t="n">
        <v>-164711</v>
      </c>
      <c r="C23" s="5" t="n">
        <v>-162364</v>
      </c>
    </row>
    <row r="24" spans="1:3">
      <c r="A24" s="3" t="s">
        <v>142</v>
      </c>
    </row>
    <row r="25" spans="1:3">
      <c r="A25" s="4" t="s">
        <v>143</v>
      </c>
      <c r="B25" s="5" t="n">
        <v>-49</v>
      </c>
      <c r="C25" s="5" t="n">
        <v>13388</v>
      </c>
    </row>
    <row r="26" spans="1:3">
      <c r="A26" s="4" t="s">
        <v>144</v>
      </c>
      <c r="B26" s="5" t="n">
        <v>-3880</v>
      </c>
      <c r="C26" s="5" t="n">
        <v>0</v>
      </c>
    </row>
    <row r="27" spans="1:3">
      <c r="A27" s="4" t="s">
        <v>145</v>
      </c>
      <c r="B27" s="5" t="n">
        <v>1502</v>
      </c>
      <c r="C27" s="5" t="n">
        <v>1448</v>
      </c>
    </row>
    <row r="28" spans="1:3">
      <c r="A28" s="4" t="s">
        <v>146</v>
      </c>
      <c r="B28" s="5" t="n">
        <v>143604</v>
      </c>
      <c r="C28" s="5" t="n">
        <v>162565</v>
      </c>
    </row>
    <row r="29" spans="1:3">
      <c r="A29" s="4" t="s">
        <v>147</v>
      </c>
      <c r="B29" s="5" t="n">
        <v>-15263</v>
      </c>
      <c r="C29" s="5" t="n">
        <v>-12887</v>
      </c>
    </row>
    <row r="30" spans="1:3">
      <c r="A30" s="4" t="s">
        <v>148</v>
      </c>
      <c r="B30" s="5" t="n">
        <v>-576</v>
      </c>
      <c r="C30" s="5" t="n">
        <v>-1067</v>
      </c>
    </row>
    <row r="31" spans="1:3">
      <c r="A31" s="4" t="s">
        <v>149</v>
      </c>
      <c r="B31" s="5" t="n">
        <v>-2113</v>
      </c>
      <c r="C31" s="5" t="n">
        <v>-2749</v>
      </c>
    </row>
    <row r="32" spans="1:3">
      <c r="A32" s="4" t="s">
        <v>150</v>
      </c>
      <c r="B32" s="5" t="n">
        <v>212003</v>
      </c>
      <c r="C32" s="5" t="n">
        <v>197419</v>
      </c>
    </row>
    <row r="33" spans="1:3">
      <c r="A33" s="4" t="s">
        <v>151</v>
      </c>
      <c r="B33" s="5" t="n">
        <v>1538</v>
      </c>
      <c r="C33" s="5" t="n">
        <v>-2425</v>
      </c>
    </row>
    <row r="34" spans="1:3">
      <c r="A34" s="4" t="s">
        <v>152</v>
      </c>
      <c r="B34" s="5" t="n">
        <v>241790</v>
      </c>
      <c r="C34" s="5" t="n">
        <v>224363</v>
      </c>
    </row>
    <row r="35" spans="1:3">
      <c r="A35" s="4" t="s">
        <v>153</v>
      </c>
      <c r="B35" s="5" t="n">
        <v>243328</v>
      </c>
      <c r="C35" s="5" t="n">
        <v>221938</v>
      </c>
    </row>
    <row r="36" spans="1:3">
      <c r="A36" s="3" t="s">
        <v>154</v>
      </c>
    </row>
    <row r="37" spans="1:3">
      <c r="A37" s="4" t="s">
        <v>155</v>
      </c>
      <c r="B37" s="5" t="n">
        <v>16446</v>
      </c>
      <c r="C37" s="5" t="n">
        <v>9347</v>
      </c>
    </row>
    <row r="38" spans="1:3">
      <c r="A38" s="4" t="s">
        <v>156</v>
      </c>
      <c r="B38" s="5" t="n">
        <v>0</v>
      </c>
      <c r="C38" s="5" t="n">
        <v>0</v>
      </c>
    </row>
    <row r="39" spans="1:3">
      <c r="A39" s="3" t="s">
        <v>157</v>
      </c>
    </row>
    <row r="40" spans="1:3">
      <c r="A40" s="4" t="s">
        <v>158</v>
      </c>
      <c r="B40" s="5" t="n">
        <v>17233</v>
      </c>
      <c r="C40" s="5" t="n">
        <v>22468</v>
      </c>
    </row>
    <row r="41" spans="1:3">
      <c r="A41" s="4" t="s">
        <v>159</v>
      </c>
      <c r="B41" s="5" t="n">
        <v>0</v>
      </c>
      <c r="C41" s="5" t="n">
        <v>12873</v>
      </c>
    </row>
    <row r="42" spans="1:3">
      <c r="A42" s="4" t="s">
        <v>43</v>
      </c>
      <c r="B42" s="5" t="n">
        <v>15134</v>
      </c>
      <c r="C42" s="5" t="n">
        <v>11157</v>
      </c>
    </row>
    <row r="43" spans="1:3">
      <c r="A43" s="4" t="s">
        <v>160</v>
      </c>
      <c r="B43" s="5" t="n">
        <v>99</v>
      </c>
      <c r="C43" s="5" t="n">
        <v>76</v>
      </c>
    </row>
    <row r="44" spans="1:3">
      <c r="A44" s="4" t="s">
        <v>54</v>
      </c>
    </row>
    <row r="45" spans="1:3">
      <c r="A45" s="3" t="s">
        <v>142</v>
      </c>
    </row>
    <row r="46" spans="1:3">
      <c r="A46" s="4" t="s">
        <v>161</v>
      </c>
      <c r="B46" s="5" t="n">
        <v>2000</v>
      </c>
      <c r="C46" s="5" t="n">
        <v>57400</v>
      </c>
    </row>
    <row r="47" spans="1:3">
      <c r="A47" s="4" t="s">
        <v>162</v>
      </c>
      <c r="B47" s="5" t="n">
        <v>-2000</v>
      </c>
      <c r="C47" s="5" t="n">
        <v>-54000</v>
      </c>
    </row>
    <row r="48" spans="1:3">
      <c r="A48" s="4" t="s">
        <v>163</v>
      </c>
    </row>
    <row r="49" spans="1:3">
      <c r="A49" s="3" t="s">
        <v>142</v>
      </c>
    </row>
    <row r="50" spans="1:3">
      <c r="A50" s="4" t="s">
        <v>161</v>
      </c>
      <c r="B50" s="5" t="n">
        <v>95900</v>
      </c>
      <c r="C50" s="5" t="n">
        <v>38225</v>
      </c>
    </row>
    <row r="51" spans="1:3">
      <c r="A51" s="4" t="s">
        <v>162</v>
      </c>
      <c r="B51" s="7" t="n">
        <v>-7122</v>
      </c>
      <c r="C51" s="7" t="n">
        <v>-49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3</v>
      </c>
      <c r="B1" s="2" t="s">
        <v>1</v>
      </c>
      <c r="C1" s="2" t="s">
        <v>574</v>
      </c>
    </row>
    <row r="2" spans="1:3">
      <c r="B2" s="2" t="s">
        <v>2</v>
      </c>
      <c r="C2" s="2" t="s">
        <v>25</v>
      </c>
    </row>
    <row r="3" spans="1:3">
      <c r="A3" s="3" t="s">
        <v>575</v>
      </c>
    </row>
    <row r="4" spans="1:3">
      <c r="A4" s="4" t="s">
        <v>576</v>
      </c>
      <c r="B4" s="5" t="n">
        <v>16268000</v>
      </c>
    </row>
    <row r="5" spans="1:3">
      <c r="A5" s="4" t="s">
        <v>577</v>
      </c>
      <c r="B5" s="5" t="n">
        <v>1188000</v>
      </c>
    </row>
    <row r="6" spans="1:3">
      <c r="A6" s="4" t="s">
        <v>578</v>
      </c>
      <c r="B6" s="5" t="n">
        <v>-443000</v>
      </c>
    </row>
    <row r="7" spans="1:3">
      <c r="A7" s="4" t="s">
        <v>579</v>
      </c>
      <c r="B7" s="5" t="n">
        <v>-184000</v>
      </c>
    </row>
    <row r="8" spans="1:3">
      <c r="A8" s="4" t="s">
        <v>576</v>
      </c>
      <c r="B8" s="5" t="n">
        <v>16829000</v>
      </c>
      <c r="C8" s="5" t="n">
        <v>16268000</v>
      </c>
    </row>
    <row r="9" spans="1:3">
      <c r="A9" s="3" t="s">
        <v>580</v>
      </c>
    </row>
    <row r="10" spans="1:3">
      <c r="A10" s="4" t="s">
        <v>581</v>
      </c>
      <c r="B10" s="9" t="n">
        <v>5.7</v>
      </c>
    </row>
    <row r="11" spans="1:3">
      <c r="A11" s="4" t="s">
        <v>582</v>
      </c>
      <c r="B11" s="12" t="n">
        <v>8.050000000000001</v>
      </c>
    </row>
    <row r="12" spans="1:3">
      <c r="A12" s="4" t="s">
        <v>583</v>
      </c>
      <c r="B12" s="12" t="n">
        <v>4.38</v>
      </c>
    </row>
    <row r="13" spans="1:3">
      <c r="A13" s="4" t="s">
        <v>584</v>
      </c>
      <c r="B13" s="12" t="n">
        <v>8.300000000000001</v>
      </c>
    </row>
    <row r="14" spans="1:3">
      <c r="A14" s="4" t="s">
        <v>581</v>
      </c>
      <c r="B14" s="9" t="n">
        <v>5.87</v>
      </c>
      <c r="C14" s="9" t="n">
        <v>5.7</v>
      </c>
    </row>
    <row r="15" spans="1:3">
      <c r="A15" s="4" t="s">
        <v>585</v>
      </c>
      <c r="B15" s="4" t="s">
        <v>586</v>
      </c>
      <c r="C15" s="4" t="s">
        <v>587</v>
      </c>
    </row>
    <row r="16" spans="1:3">
      <c r="A16" s="4" t="s">
        <v>588</v>
      </c>
      <c r="B16" s="7" t="n">
        <v>53592</v>
      </c>
      <c r="C16" s="7" t="n">
        <v>14832</v>
      </c>
    </row>
    <row r="17" spans="1:3">
      <c r="A17" s="4" t="s">
        <v>589</v>
      </c>
      <c r="B17" s="5" t="n">
        <v>8964000</v>
      </c>
    </row>
    <row r="18" spans="1:3">
      <c r="A18" s="4" t="s">
        <v>590</v>
      </c>
      <c r="B18" s="9" t="n">
        <v>5.55</v>
      </c>
    </row>
    <row r="19" spans="1:3">
      <c r="A19" s="4" t="s">
        <v>591</v>
      </c>
      <c r="B19" s="4" t="s">
        <v>592</v>
      </c>
    </row>
    <row r="20" spans="1:3">
      <c r="A20" s="4" t="s">
        <v>593</v>
      </c>
      <c r="B20" s="7" t="n">
        <v>319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5" t="n">
        <v>5330</v>
      </c>
    </row>
    <row r="5" spans="1:2">
      <c r="A5" s="4" t="s">
        <v>598</v>
      </c>
      <c r="B5" s="5" t="n">
        <v>1452</v>
      </c>
    </row>
    <row r="6" spans="1:2">
      <c r="A6" s="4" t="s">
        <v>599</v>
      </c>
      <c r="B6" s="5" t="n">
        <v>-888</v>
      </c>
    </row>
    <row r="7" spans="1:2">
      <c r="A7" s="4" t="s">
        <v>600</v>
      </c>
      <c r="B7" s="5" t="n">
        <v>-406</v>
      </c>
    </row>
    <row r="8" spans="1:2">
      <c r="A8" s="4" t="s">
        <v>597</v>
      </c>
      <c r="B8" s="5" t="n">
        <v>5488</v>
      </c>
    </row>
    <row r="9" spans="1:2">
      <c r="A9" s="4" t="s">
        <v>601</v>
      </c>
      <c r="B9" s="9" t="n">
        <v>5.82</v>
      </c>
    </row>
    <row r="10" spans="1:2">
      <c r="A10" s="4" t="s">
        <v>602</v>
      </c>
      <c r="B10" s="12" t="n">
        <v>7.77</v>
      </c>
    </row>
    <row r="11" spans="1:2">
      <c r="A11" s="4" t="s">
        <v>603</v>
      </c>
      <c r="B11" s="12" t="n">
        <v>6.93</v>
      </c>
    </row>
    <row r="12" spans="1:2">
      <c r="A12" s="4" t="s">
        <v>604</v>
      </c>
      <c r="B12" s="12" t="n">
        <v>5.41</v>
      </c>
    </row>
    <row r="13" spans="1:2">
      <c r="A13" s="4" t="s">
        <v>605</v>
      </c>
      <c r="B13" s="9" t="n">
        <v>6.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9"/>
  </cols>
  <sheetData>
    <row r="1" spans="1:3">
      <c r="A1" s="1" t="s">
        <v>606</v>
      </c>
      <c r="B1" s="2" t="s">
        <v>607</v>
      </c>
      <c r="C1" s="2" t="s">
        <v>1</v>
      </c>
    </row>
    <row r="2" spans="1:3">
      <c r="B2" s="2" t="s">
        <v>608</v>
      </c>
      <c r="C2" s="2" t="s">
        <v>609</v>
      </c>
    </row>
    <row r="3" spans="1:3">
      <c r="A3" s="3" t="s">
        <v>610</v>
      </c>
    </row>
    <row r="4" spans="1:3">
      <c r="A4" s="4" t="s">
        <v>611</v>
      </c>
      <c r="C4" s="4" t="s">
        <v>612</v>
      </c>
    </row>
    <row r="5" spans="1:3">
      <c r="A5" s="4" t="s">
        <v>613</v>
      </c>
      <c r="C5" s="5" t="n">
        <v>4</v>
      </c>
    </row>
    <row r="6" spans="1:3">
      <c r="A6" s="4" t="s">
        <v>614</v>
      </c>
      <c r="B6" s="4" t="s">
        <v>615</v>
      </c>
    </row>
    <row r="7" spans="1:3">
      <c r="A7" s="4" t="s">
        <v>616</v>
      </c>
      <c r="B7" s="7" t="n">
        <v>25000</v>
      </c>
    </row>
    <row r="8" spans="1:3">
      <c r="A8" s="4" t="s">
        <v>617</v>
      </c>
      <c r="B8" s="5" t="n">
        <v>1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92</v>
      </c>
    </row>
    <row r="3" spans="1:3">
      <c r="A3" s="3" t="s">
        <v>619</v>
      </c>
    </row>
    <row r="4" spans="1:3">
      <c r="A4" s="4" t="s">
        <v>620</v>
      </c>
      <c r="B4" s="7" t="n">
        <v>10694</v>
      </c>
      <c r="C4" s="7" t="n">
        <v>5874</v>
      </c>
    </row>
    <row r="5" spans="1:3">
      <c r="A5" s="4" t="s">
        <v>98</v>
      </c>
    </row>
    <row r="6" spans="1:3">
      <c r="A6" s="3" t="s">
        <v>619</v>
      </c>
    </row>
    <row r="7" spans="1:3">
      <c r="A7" s="4" t="s">
        <v>620</v>
      </c>
      <c r="B7" s="5" t="n">
        <v>611</v>
      </c>
      <c r="C7" s="5" t="n">
        <v>751</v>
      </c>
    </row>
    <row r="8" spans="1:3">
      <c r="A8" s="4" t="s">
        <v>99</v>
      </c>
    </row>
    <row r="9" spans="1:3">
      <c r="A9" s="3" t="s">
        <v>619</v>
      </c>
    </row>
    <row r="10" spans="1:3">
      <c r="A10" s="4" t="s">
        <v>620</v>
      </c>
      <c r="B10" s="5" t="n">
        <v>170</v>
      </c>
      <c r="C10" s="5" t="n">
        <v>114</v>
      </c>
    </row>
    <row r="11" spans="1:3">
      <c r="A11" s="4" t="s">
        <v>100</v>
      </c>
    </row>
    <row r="12" spans="1:3">
      <c r="A12" s="3" t="s">
        <v>619</v>
      </c>
    </row>
    <row r="13" spans="1:3">
      <c r="A13" s="4" t="s">
        <v>620</v>
      </c>
      <c r="B13" s="5" t="n">
        <v>4150</v>
      </c>
      <c r="C13" s="5" t="n">
        <v>1917</v>
      </c>
    </row>
    <row r="14" spans="1:3">
      <c r="A14" s="4" t="s">
        <v>101</v>
      </c>
    </row>
    <row r="15" spans="1:3">
      <c r="A15" s="3" t="s">
        <v>619</v>
      </c>
    </row>
    <row r="16" spans="1:3">
      <c r="A16" s="4" t="s">
        <v>620</v>
      </c>
      <c r="B16" s="5" t="n">
        <v>295</v>
      </c>
      <c r="C16" s="5" t="n">
        <v>149</v>
      </c>
    </row>
    <row r="17" spans="1:3">
      <c r="A17" s="4" t="s">
        <v>621</v>
      </c>
    </row>
    <row r="18" spans="1:3">
      <c r="A18" s="3" t="s">
        <v>619</v>
      </c>
    </row>
    <row r="19" spans="1:3">
      <c r="A19" s="4" t="s">
        <v>620</v>
      </c>
      <c r="B19" s="7" t="n">
        <v>5468</v>
      </c>
      <c r="C19" s="7" t="n">
        <v>29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607</v>
      </c>
    </row>
    <row r="2" spans="1:2">
      <c r="B2" s="2" t="s">
        <v>623</v>
      </c>
    </row>
    <row r="3" spans="1:2">
      <c r="A3" s="3" t="s">
        <v>610</v>
      </c>
    </row>
    <row r="4" spans="1:2">
      <c r="A4" s="4" t="s">
        <v>624</v>
      </c>
      <c r="B4" s="4" t="s">
        <v>625</v>
      </c>
    </row>
    <row r="5" spans="1:2">
      <c r="A5" s="4" t="s">
        <v>626</v>
      </c>
      <c r="B5" s="5" t="n">
        <v>11793355</v>
      </c>
    </row>
    <row r="6" spans="1:2">
      <c r="A6" s="4" t="s">
        <v>627</v>
      </c>
      <c r="B6" s="9" t="n">
        <v>0.01</v>
      </c>
    </row>
    <row r="7" spans="1:2">
      <c r="A7" s="4" t="s">
        <v>628</v>
      </c>
      <c r="B7" s="4" t="s">
        <v>629</v>
      </c>
    </row>
    <row r="8" spans="1:2">
      <c r="A8" s="4" t="s">
        <v>630</v>
      </c>
      <c r="B8" s="5" t="n">
        <v>30000</v>
      </c>
    </row>
    <row r="9" spans="1:2">
      <c r="A9" s="4" t="s">
        <v>631</v>
      </c>
      <c r="B9" s="7" t="n">
        <v>10</v>
      </c>
    </row>
    <row r="10" spans="1:2">
      <c r="A10" s="4" t="s">
        <v>632</v>
      </c>
      <c r="B10" s="5" t="n">
        <v>5</v>
      </c>
    </row>
    <row r="11" spans="1:2">
      <c r="A11" s="4" t="s">
        <v>633</v>
      </c>
      <c r="B11" s="5" t="n">
        <v>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92</v>
      </c>
      <c r="D2" s="2" t="s">
        <v>25</v>
      </c>
    </row>
    <row r="3" spans="1:4">
      <c r="A3" s="3" t="s">
        <v>635</v>
      </c>
    </row>
    <row r="4" spans="1:4">
      <c r="A4" s="4" t="s">
        <v>636</v>
      </c>
      <c r="B4" s="4" t="s">
        <v>637</v>
      </c>
      <c r="C4" s="4" t="s">
        <v>638</v>
      </c>
    </row>
    <row r="5" spans="1:4">
      <c r="A5" s="4" t="s">
        <v>639</v>
      </c>
      <c r="B5" s="11" t="n">
        <v>1.5</v>
      </c>
      <c r="D5" s="11" t="n">
        <v>1.5</v>
      </c>
    </row>
    <row r="6" spans="1:4">
      <c r="A6" s="4" t="s">
        <v>640</v>
      </c>
      <c r="B6" s="13" t="n">
        <v>0.4</v>
      </c>
      <c r="D6" s="13" t="n">
        <v>0.4</v>
      </c>
    </row>
    <row r="7" spans="1:4">
      <c r="A7" s="4" t="s">
        <v>641</v>
      </c>
      <c r="B7" s="11" t="n">
        <v>1.2</v>
      </c>
    </row>
    <row r="8" spans="1:4">
      <c r="A8" s="4" t="s">
        <v>642</v>
      </c>
    </row>
    <row r="9" spans="1:4">
      <c r="A9" s="3" t="s">
        <v>635</v>
      </c>
    </row>
    <row r="10" spans="1:4">
      <c r="A10" s="4" t="s">
        <v>643</v>
      </c>
      <c r="D10" s="13" t="n">
        <v>630.7</v>
      </c>
    </row>
    <row r="11" spans="1:4">
      <c r="A11" s="4" t="s">
        <v>644</v>
      </c>
      <c r="B11" s="5" t="n">
        <v>2024</v>
      </c>
    </row>
    <row r="12" spans="1:4">
      <c r="A12" s="4" t="s">
        <v>645</v>
      </c>
    </row>
    <row r="13" spans="1:4">
      <c r="A13" s="3" t="s">
        <v>635</v>
      </c>
    </row>
    <row r="14" spans="1:4">
      <c r="A14" s="4" t="s">
        <v>643</v>
      </c>
      <c r="D14" s="11" t="n">
        <v>700.3</v>
      </c>
    </row>
    <row r="15" spans="1:4">
      <c r="A15" s="4" t="s">
        <v>644</v>
      </c>
      <c r="B15" s="5" t="n">
        <v>2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5</v>
      </c>
    </row>
    <row r="3" spans="1:3">
      <c r="A3" s="3" t="s">
        <v>647</v>
      </c>
    </row>
    <row r="4" spans="1:3">
      <c r="A4" s="4" t="s">
        <v>648</v>
      </c>
      <c r="B4" s="11" t="n">
        <v>13.4</v>
      </c>
      <c r="C4" s="11" t="n">
        <v>16.4</v>
      </c>
    </row>
    <row r="5" spans="1:3">
      <c r="A5" s="4" t="s">
        <v>649</v>
      </c>
      <c r="B5" s="11" t="n">
        <v>265.6</v>
      </c>
    </row>
    <row r="6" spans="1:3">
      <c r="A6" s="4" t="s">
        <v>650</v>
      </c>
    </row>
    <row r="7" spans="1:3">
      <c r="A7" s="3" t="s">
        <v>647</v>
      </c>
    </row>
    <row r="8" spans="1:3">
      <c r="A8" s="4" t="s">
        <v>651</v>
      </c>
      <c r="B8" s="4" t="s">
        <v>421</v>
      </c>
    </row>
    <row r="9" spans="1:3">
      <c r="A9" s="4" t="s">
        <v>652</v>
      </c>
    </row>
    <row r="10" spans="1:3">
      <c r="A10" s="3" t="s">
        <v>647</v>
      </c>
    </row>
    <row r="11" spans="1:3">
      <c r="A11" s="4" t="s">
        <v>651</v>
      </c>
      <c r="B11" s="4" t="s">
        <v>4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92</v>
      </c>
    </row>
    <row r="3" spans="1:3">
      <c r="A3" s="3" t="s">
        <v>654</v>
      </c>
    </row>
    <row r="4" spans="1:3">
      <c r="A4" s="4" t="s">
        <v>655</v>
      </c>
      <c r="B4" s="7" t="n">
        <v>2634</v>
      </c>
      <c r="C4" s="7" t="n">
        <v>2824</v>
      </c>
    </row>
    <row r="5" spans="1:3">
      <c r="A5" s="4" t="s">
        <v>656</v>
      </c>
      <c r="B5" s="5" t="n">
        <v>119</v>
      </c>
      <c r="C5" s="5" t="n">
        <v>197</v>
      </c>
    </row>
    <row r="6" spans="1:3">
      <c r="A6" s="4" t="s">
        <v>657</v>
      </c>
      <c r="B6" s="5" t="n">
        <v>2629</v>
      </c>
      <c r="C6" s="5" t="n">
        <v>2511</v>
      </c>
    </row>
    <row r="7" spans="1:3">
      <c r="A7" s="4" t="s">
        <v>658</v>
      </c>
      <c r="B7" s="5" t="n">
        <v>201</v>
      </c>
      <c r="C7" s="5" t="n">
        <v>103</v>
      </c>
    </row>
    <row r="8" spans="1:3">
      <c r="A8" s="4" t="s">
        <v>659</v>
      </c>
      <c r="B8" s="5" t="n">
        <v>777</v>
      </c>
      <c r="C8" s="5" t="n">
        <v>685</v>
      </c>
    </row>
    <row r="9" spans="1:3">
      <c r="A9" s="4" t="s">
        <v>660</v>
      </c>
      <c r="B9" s="7" t="n">
        <v>6360</v>
      </c>
      <c r="C9" s="7" t="n">
        <v>63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1</v>
      </c>
      <c r="B1" s="2" t="s">
        <v>1</v>
      </c>
    </row>
    <row r="2" spans="1:3">
      <c r="B2" s="2" t="s">
        <v>2</v>
      </c>
      <c r="C2" s="2" t="s">
        <v>92</v>
      </c>
    </row>
    <row r="3" spans="1:3">
      <c r="A3" s="3" t="s">
        <v>207</v>
      </c>
    </row>
    <row r="4" spans="1:3">
      <c r="A4" s="4" t="s">
        <v>662</v>
      </c>
      <c r="B4" s="7" t="n">
        <v>2600</v>
      </c>
      <c r="C4" s="7" t="n">
        <v>2523</v>
      </c>
    </row>
    <row r="5" spans="1:3">
      <c r="A5" s="4" t="s">
        <v>663</v>
      </c>
      <c r="B5" s="5" t="n">
        <v>109</v>
      </c>
      <c r="C5" s="5" t="n">
        <v>179</v>
      </c>
    </row>
    <row r="6" spans="1:3">
      <c r="A6" s="4" t="s">
        <v>664</v>
      </c>
      <c r="B6" s="5" t="n">
        <v>2159</v>
      </c>
      <c r="C6" s="5" t="n">
        <v>2802</v>
      </c>
    </row>
    <row r="7" spans="1:3">
      <c r="A7" s="4" t="s">
        <v>665</v>
      </c>
      <c r="B7" s="7" t="n">
        <v>1117</v>
      </c>
      <c r="C7" s="7" t="n">
        <v>3360</v>
      </c>
    </row>
    <row r="8" spans="1:3">
      <c r="A8" s="4" t="s">
        <v>666</v>
      </c>
      <c r="B8" s="4" t="s">
        <v>667</v>
      </c>
      <c r="C8" s="4" t="s">
        <v>668</v>
      </c>
    </row>
    <row r="9" spans="1:3">
      <c r="A9" s="4" t="s">
        <v>669</v>
      </c>
      <c r="B9" s="4" t="s">
        <v>670</v>
      </c>
      <c r="C9" s="4" t="s">
        <v>671</v>
      </c>
    </row>
    <row r="10" spans="1:3">
      <c r="A10" s="4" t="s">
        <v>672</v>
      </c>
      <c r="B10" s="4" t="s">
        <v>673</v>
      </c>
      <c r="C10" s="4" t="s">
        <v>461</v>
      </c>
    </row>
    <row r="11" spans="1:3">
      <c r="A11" s="4" t="s">
        <v>674</v>
      </c>
      <c r="B11" s="4" t="s">
        <v>675</v>
      </c>
      <c r="C11" s="4" t="s">
        <v>4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677</v>
      </c>
    </row>
    <row r="3" spans="1:3">
      <c r="A3" s="4" t="s">
        <v>678</v>
      </c>
      <c r="B3" s="7" t="n">
        <v>9914</v>
      </c>
    </row>
    <row r="4" spans="1:3">
      <c r="A4" s="4" t="s">
        <v>679</v>
      </c>
      <c r="B4" s="5" t="n">
        <v>6734</v>
      </c>
    </row>
    <row r="5" spans="1:3">
      <c r="A5" s="4" t="s">
        <v>680</v>
      </c>
      <c r="B5" s="5" t="n">
        <v>4916</v>
      </c>
    </row>
    <row r="6" spans="1:3">
      <c r="A6" s="4" t="s">
        <v>681</v>
      </c>
      <c r="B6" s="5" t="n">
        <v>3424</v>
      </c>
    </row>
    <row r="7" spans="1:3">
      <c r="A7" s="4" t="s">
        <v>682</v>
      </c>
      <c r="B7" s="5" t="n">
        <v>2482</v>
      </c>
    </row>
    <row r="8" spans="1:3">
      <c r="A8" s="4" t="s">
        <v>683</v>
      </c>
      <c r="B8" s="5" t="n">
        <v>1361</v>
      </c>
    </row>
    <row r="9" spans="1:3">
      <c r="A9" s="4" t="s">
        <v>684</v>
      </c>
      <c r="B9" s="5" t="n">
        <v>28831</v>
      </c>
    </row>
    <row r="10" spans="1:3">
      <c r="A10" s="4" t="s">
        <v>684</v>
      </c>
      <c r="B10" s="5" t="n">
        <v>-2112</v>
      </c>
    </row>
    <row r="11" spans="1:3">
      <c r="A11" s="4" t="s">
        <v>685</v>
      </c>
      <c r="B11" s="5" t="n">
        <v>26719</v>
      </c>
    </row>
    <row r="12" spans="1:3">
      <c r="A12" s="4" t="s">
        <v>374</v>
      </c>
      <c r="B12" s="5" t="n">
        <v>-9056</v>
      </c>
      <c r="C12" s="7" t="n">
        <v>-9202</v>
      </c>
    </row>
    <row r="13" spans="1:3">
      <c r="A13" s="4" t="s">
        <v>686</v>
      </c>
      <c r="B13" s="5" t="n">
        <v>17663</v>
      </c>
    </row>
    <row r="14" spans="1:3">
      <c r="A14" s="3" t="s">
        <v>687</v>
      </c>
    </row>
    <row r="15" spans="1:3">
      <c r="A15" s="4" t="s">
        <v>688</v>
      </c>
      <c r="B15" s="5" t="n">
        <v>6989</v>
      </c>
    </row>
    <row r="16" spans="1:3">
      <c r="A16" s="4" t="s">
        <v>689</v>
      </c>
      <c r="B16" s="5" t="n">
        <v>3750</v>
      </c>
    </row>
    <row r="17" spans="1:3">
      <c r="A17" s="4" t="s">
        <v>690</v>
      </c>
      <c r="B17" s="5" t="n">
        <v>560</v>
      </c>
    </row>
    <row r="18" spans="1:3">
      <c r="A18" s="4" t="s">
        <v>691</v>
      </c>
      <c r="B18" s="5" t="n">
        <v>210</v>
      </c>
    </row>
    <row r="19" spans="1:3">
      <c r="A19" s="4" t="s">
        <v>692</v>
      </c>
      <c r="B19" s="5" t="n">
        <v>42</v>
      </c>
    </row>
    <row r="20" spans="1:3">
      <c r="A20" s="4" t="s">
        <v>693</v>
      </c>
      <c r="B20" s="5" t="n">
        <v>13</v>
      </c>
    </row>
    <row r="21" spans="1:3">
      <c r="A21" s="4" t="s">
        <v>694</v>
      </c>
      <c r="B21" s="5" t="n">
        <v>11564</v>
      </c>
    </row>
    <row r="22" spans="1:3">
      <c r="A22" s="4" t="s">
        <v>695</v>
      </c>
      <c r="B22" s="5" t="n">
        <v>-389</v>
      </c>
    </row>
    <row r="23" spans="1:3">
      <c r="A23" s="4" t="s">
        <v>696</v>
      </c>
      <c r="B23" s="5" t="n">
        <v>11175</v>
      </c>
    </row>
    <row r="24" spans="1:3">
      <c r="A24" s="4" t="s">
        <v>47</v>
      </c>
      <c r="B24" s="5" t="n">
        <v>-6737</v>
      </c>
      <c r="C24" s="5" t="n">
        <v>-7421</v>
      </c>
    </row>
    <row r="25" spans="1:3">
      <c r="A25" s="4" t="s">
        <v>53</v>
      </c>
      <c r="B25" s="7" t="n">
        <v>4438</v>
      </c>
      <c r="C25" s="7" t="n">
        <v>5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92</v>
      </c>
    </row>
    <row r="3" spans="1:3">
      <c r="A3" s="3" t="s">
        <v>698</v>
      </c>
    </row>
    <row r="4" spans="1:3">
      <c r="A4" s="4" t="s">
        <v>112</v>
      </c>
      <c r="B4" s="7" t="n">
        <v>28032</v>
      </c>
      <c r="C4" s="7" t="n">
        <v>9882</v>
      </c>
    </row>
    <row r="5" spans="1:3">
      <c r="A5" s="3" t="s">
        <v>699</v>
      </c>
    </row>
    <row r="6" spans="1:3">
      <c r="A6" s="4" t="s">
        <v>117</v>
      </c>
      <c r="B6" s="5" t="n">
        <v>107449</v>
      </c>
      <c r="C6" s="5" t="n">
        <v>104038</v>
      </c>
    </row>
    <row r="7" spans="1:3">
      <c r="A7" s="4" t="s">
        <v>700</v>
      </c>
      <c r="B7" s="5" t="n">
        <v>3332</v>
      </c>
      <c r="C7" s="5" t="n">
        <v>2431</v>
      </c>
    </row>
    <row r="8" spans="1:3">
      <c r="A8" s="4" t="s">
        <v>118</v>
      </c>
      <c r="B8" s="5" t="n">
        <v>110781</v>
      </c>
      <c r="C8" s="5" t="n">
        <v>106469</v>
      </c>
    </row>
    <row r="9" spans="1:3">
      <c r="A9" s="3" t="s">
        <v>113</v>
      </c>
    </row>
    <row r="10" spans="1:3">
      <c r="A10" s="4" t="s">
        <v>114</v>
      </c>
      <c r="B10" s="9" t="n">
        <v>0.26</v>
      </c>
      <c r="C10" s="9" t="n">
        <v>0.09</v>
      </c>
    </row>
    <row r="11" spans="1:3">
      <c r="A11" s="4" t="s">
        <v>115</v>
      </c>
      <c r="B11" s="9" t="n">
        <v>0.25</v>
      </c>
      <c r="C11" s="9" t="n">
        <v>0.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92</v>
      </c>
    </row>
    <row r="3" spans="1:3">
      <c r="A3" s="3" t="s">
        <v>702</v>
      </c>
    </row>
    <row r="4" spans="1:3">
      <c r="A4" s="4" t="s">
        <v>703</v>
      </c>
      <c r="B4" s="5" t="n">
        <v>12947</v>
      </c>
      <c r="C4" s="5" t="n">
        <v>17532</v>
      </c>
    </row>
    <row r="5" spans="1:3">
      <c r="A5" s="4" t="s">
        <v>704</v>
      </c>
    </row>
    <row r="6" spans="1:3">
      <c r="A6" s="3" t="s">
        <v>702</v>
      </c>
    </row>
    <row r="7" spans="1:3">
      <c r="A7" s="4" t="s">
        <v>703</v>
      </c>
      <c r="B7" s="5" t="n">
        <v>1251</v>
      </c>
      <c r="C7" s="5" t="n">
        <v>1251</v>
      </c>
    </row>
    <row r="8" spans="1:3">
      <c r="A8" s="4" t="s">
        <v>705</v>
      </c>
    </row>
    <row r="9" spans="1:3">
      <c r="A9" s="3" t="s">
        <v>702</v>
      </c>
    </row>
    <row r="10" spans="1:3">
      <c r="A10" s="4" t="s">
        <v>703</v>
      </c>
      <c r="B10" s="5" t="n">
        <v>9917</v>
      </c>
      <c r="C10" s="5" t="n">
        <v>13489</v>
      </c>
    </row>
    <row r="11" spans="1:3">
      <c r="A11" s="4" t="s">
        <v>706</v>
      </c>
    </row>
    <row r="12" spans="1:3">
      <c r="A12" s="3" t="s">
        <v>702</v>
      </c>
    </row>
    <row r="13" spans="1:3">
      <c r="A13" s="4" t="s">
        <v>703</v>
      </c>
      <c r="B13" s="5" t="n">
        <v>1779</v>
      </c>
      <c r="C13" s="5" t="n">
        <v>2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6:18Z</dcterms:created>
  <dcterms:modified xmlns:dcterms="http://purl.org/dc/terms/" xmlns:xsi="http://www.w3.org/2001/XMLSchema-instance" xsi:type="dcterms:W3CDTF">2018-05-09T16:26:18Z</dcterms:modified>
</cp:coreProperties>
</file>